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from Contracts with Cus"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Real Estate Held For Sale" sheetId="13" state="visible" r:id="rId13"/>
    <sheet xmlns:r="http://schemas.openxmlformats.org/officeDocument/2006/relationships" name="Real Estate Held For Investment" sheetId="14" state="visible" r:id="rId14"/>
    <sheet xmlns:r="http://schemas.openxmlformats.org/officeDocument/2006/relationships" name="Other Investments" sheetId="15" state="visible" r:id="rId15"/>
    <sheet xmlns:r="http://schemas.openxmlformats.org/officeDocument/2006/relationships" name="Intangible Assets and Goodwill" sheetId="16" state="visible" r:id="rId16"/>
    <sheet xmlns:r="http://schemas.openxmlformats.org/officeDocument/2006/relationships" name="Operating Leases" sheetId="17" state="visible" r:id="rId17"/>
    <sheet xmlns:r="http://schemas.openxmlformats.org/officeDocument/2006/relationships" name="Derivative Liabilities" sheetId="18" state="visible" r:id="rId18"/>
    <sheet xmlns:r="http://schemas.openxmlformats.org/officeDocument/2006/relationships" name="Loans Secured by Real Estate"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Revenue from Contracts with C_2" sheetId="28" state="visible" r:id="rId28"/>
    <sheet xmlns:r="http://schemas.openxmlformats.org/officeDocument/2006/relationships" name="Business Combination (Tables)" sheetId="29" state="visible" r:id="rId29"/>
    <sheet xmlns:r="http://schemas.openxmlformats.org/officeDocument/2006/relationships" name="Property and Equipment, Net (Ta" sheetId="30" state="visible" r:id="rId30"/>
    <sheet xmlns:r="http://schemas.openxmlformats.org/officeDocument/2006/relationships" name="Real Estate Held For Investme_2" sheetId="31" state="visible" r:id="rId31"/>
    <sheet xmlns:r="http://schemas.openxmlformats.org/officeDocument/2006/relationships" name="Other Investments (Tables)" sheetId="32" state="visible" r:id="rId32"/>
    <sheet xmlns:r="http://schemas.openxmlformats.org/officeDocument/2006/relationships" name="Intangible Assets and Goodwill " sheetId="33" state="visible" r:id="rId33"/>
    <sheet xmlns:r="http://schemas.openxmlformats.org/officeDocument/2006/relationships" name="Operating Leases (Tables)" sheetId="34" state="visible" r:id="rId34"/>
    <sheet xmlns:r="http://schemas.openxmlformats.org/officeDocument/2006/relationships" name="Derivative Liabilities (Tables)" sheetId="35" state="visible" r:id="rId35"/>
    <sheet xmlns:r="http://schemas.openxmlformats.org/officeDocument/2006/relationships" name="Loans Secured by Real Estate (T" sheetId="36" state="visible" r:id="rId36"/>
    <sheet xmlns:r="http://schemas.openxmlformats.org/officeDocument/2006/relationships" name="Warrant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Nature of Operations and Summ_7" sheetId="44" state="visible" r:id="rId44"/>
    <sheet xmlns:r="http://schemas.openxmlformats.org/officeDocument/2006/relationships" name="Nature of Operations and Summ_8" sheetId="45" state="visible" r:id="rId45"/>
    <sheet xmlns:r="http://schemas.openxmlformats.org/officeDocument/2006/relationships" name="Nature of Operations and Summ_9" sheetId="46" state="visible" r:id="rId46"/>
    <sheet xmlns:r="http://schemas.openxmlformats.org/officeDocument/2006/relationships" name="Nature of Operations and Sum_10"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Business Combination (Details N" sheetId="52" state="visible" r:id="rId52"/>
    <sheet xmlns:r="http://schemas.openxmlformats.org/officeDocument/2006/relationships" name="Business Combination - Schedule" sheetId="53" state="visible" r:id="rId53"/>
    <sheet xmlns:r="http://schemas.openxmlformats.org/officeDocument/2006/relationships" name="Business Combination - Schedu_2" sheetId="54" state="visible" r:id="rId54"/>
    <sheet xmlns:r="http://schemas.openxmlformats.org/officeDocument/2006/relationships" name="Property and Equipment, Net (De" sheetId="55" state="visible" r:id="rId55"/>
    <sheet xmlns:r="http://schemas.openxmlformats.org/officeDocument/2006/relationships" name="Property and Equipment, Net - S" sheetId="56" state="visible" r:id="rId56"/>
    <sheet xmlns:r="http://schemas.openxmlformats.org/officeDocument/2006/relationships" name="Real Estate Held For Sale (Deta" sheetId="57" state="visible" r:id="rId57"/>
    <sheet xmlns:r="http://schemas.openxmlformats.org/officeDocument/2006/relationships" name="Real Estate Held for Investme_3" sheetId="58" state="visible" r:id="rId58"/>
    <sheet xmlns:r="http://schemas.openxmlformats.org/officeDocument/2006/relationships" name="Real Estate Held for Investme_4" sheetId="59" state="visible" r:id="rId59"/>
    <sheet xmlns:r="http://schemas.openxmlformats.org/officeDocument/2006/relationships" name="Other Investments (Details Narr" sheetId="60" state="visible" r:id="rId60"/>
    <sheet xmlns:r="http://schemas.openxmlformats.org/officeDocument/2006/relationships" name="Other Investments - Schedule of"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Operating Leases (Details Narra" sheetId="65" state="visible" r:id="rId65"/>
    <sheet xmlns:r="http://schemas.openxmlformats.org/officeDocument/2006/relationships" name="Operating Leases - Schedule of " sheetId="66" state="visible" r:id="rId66"/>
    <sheet xmlns:r="http://schemas.openxmlformats.org/officeDocument/2006/relationships" name="Operating Leases - Schedule o_2" sheetId="67" state="visible" r:id="rId67"/>
    <sheet xmlns:r="http://schemas.openxmlformats.org/officeDocument/2006/relationships" name="Operating Leases - Schedule o_3" sheetId="68" state="visible" r:id="rId68"/>
    <sheet xmlns:r="http://schemas.openxmlformats.org/officeDocument/2006/relationships" name="Derivative Liabilities (Details" sheetId="69" state="visible" r:id="rId69"/>
    <sheet xmlns:r="http://schemas.openxmlformats.org/officeDocument/2006/relationships" name="Derivative Liabilities - Schedu" sheetId="70" state="visible" r:id="rId70"/>
    <sheet xmlns:r="http://schemas.openxmlformats.org/officeDocument/2006/relationships" name="Loans Secured by Real Estate - " sheetId="71" state="visible" r:id="rId71"/>
    <sheet xmlns:r="http://schemas.openxmlformats.org/officeDocument/2006/relationships" name="Loans Secured by Real Estate _2" sheetId="72" state="visible" r:id="rId72"/>
    <sheet xmlns:r="http://schemas.openxmlformats.org/officeDocument/2006/relationships" name="Loans Secured by Real Estate _3" sheetId="73" state="visible" r:id="rId73"/>
    <sheet xmlns:r="http://schemas.openxmlformats.org/officeDocument/2006/relationships" name="Stockholders' Equity (Details N" sheetId="74" state="visible" r:id="rId74"/>
    <sheet xmlns:r="http://schemas.openxmlformats.org/officeDocument/2006/relationships" name="Warrants (Details Narrative)" sheetId="75" state="visible" r:id="rId75"/>
    <sheet xmlns:r="http://schemas.openxmlformats.org/officeDocument/2006/relationships" name="Warrants - Summary of Warrants " sheetId="76" state="visible" r:id="rId76"/>
    <sheet xmlns:r="http://schemas.openxmlformats.org/officeDocument/2006/relationships" name="Income Taxes (Details Narrative" sheetId="77" state="visible" r:id="rId77"/>
    <sheet xmlns:r="http://schemas.openxmlformats.org/officeDocument/2006/relationships" name="Income Taxes - Schedule of Prov" sheetId="78" state="visible" r:id="rId78"/>
    <sheet xmlns:r="http://schemas.openxmlformats.org/officeDocument/2006/relationships" name="Income Taxes - Schedule of Inco" sheetId="79" state="visible" r:id="rId79"/>
    <sheet xmlns:r="http://schemas.openxmlformats.org/officeDocument/2006/relationships" name="Income Taxes - Schedule of Effe" sheetId="80" state="visible" r:id="rId80"/>
    <sheet xmlns:r="http://schemas.openxmlformats.org/officeDocument/2006/relationships" name="Income Taxes - Schedule of Comp" sheetId="81" state="visible" r:id="rId81"/>
    <sheet xmlns:r="http://schemas.openxmlformats.org/officeDocument/2006/relationships" name="Related Party Transactions (Det" sheetId="82" state="visible" r:id="rId82"/>
    <sheet xmlns:r="http://schemas.openxmlformats.org/officeDocument/2006/relationships" name="Related Party Transactions - Sc" sheetId="83" state="visible" r:id="rId83"/>
    <sheet xmlns:r="http://schemas.openxmlformats.org/officeDocument/2006/relationships" name="Related Party Transactions - _2" sheetId="84" state="visible" r:id="rId84"/>
    <sheet xmlns:r="http://schemas.openxmlformats.org/officeDocument/2006/relationships" name="Related Party Transactions - _3" sheetId="85" state="visible" r:id="rId85"/>
    <sheet xmlns:r="http://schemas.openxmlformats.org/officeDocument/2006/relationships" name="Segment Information (Details Na" sheetId="86" state="visible" r:id="rId86"/>
    <sheet xmlns:r="http://schemas.openxmlformats.org/officeDocument/2006/relationships" name="Segment Information - Schedule " sheetId="87" state="visible" r:id="rId87"/>
    <sheet xmlns:r="http://schemas.openxmlformats.org/officeDocument/2006/relationships" name="Subsequent Events (Details Narr" sheetId="88" state="visible" r:id="rId88"/>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9</t>
  </si>
  <si>
    <t>Mar. 30, 2020</t>
  </si>
  <si>
    <t>Jun. 28, 2019</t>
  </si>
  <si>
    <t>Document And Entity Information</t>
  </si>
  <si>
    <t>Entity Registrant Name</t>
  </si>
  <si>
    <t>Greenpro Capital Corp.</t>
  </si>
  <si>
    <t>Entity Central Index Key</t>
  </si>
  <si>
    <t>0001597846</t>
  </si>
  <si>
    <t>Document Type</t>
  </si>
  <si>
    <t>10-K</t>
  </si>
  <si>
    <t>Document Period End Date</t>
  </si>
  <si>
    <t>Dec. 31,
		2019</t>
  </si>
  <si>
    <t>Amendment Flag</t>
  </si>
  <si>
    <t>false</t>
  </si>
  <si>
    <t>Current Fiscal Year End Date</t>
  </si>
  <si>
    <t>--12-31</t>
  </si>
  <si>
    <t>Entity Well-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 (including $163,813 and $145,385 of restricted cash as of December 31, 2019 and 2018, respectively)</t>
  </si>
  <si>
    <t>Accounts receivable, net of allowance of $46,624 and $79,802 as of December 31, 2019 and 2018, respectively</t>
  </si>
  <si>
    <t>Prepaids and other current assets (including due from related parties of $61,623 and $95,794 as of December 31, 2019 and 2018, respectively)</t>
  </si>
  <si>
    <t>Deferred costs of revenue (including $0 and $184,000 of deferred costs for related parties as of December 31, 2019 and 2018, respectively)</t>
  </si>
  <si>
    <t>Total current assets</t>
  </si>
  <si>
    <t>Property and equipment, net</t>
  </si>
  <si>
    <t>Real Estate investments:</t>
  </si>
  <si>
    <t>Real estate held for sale</t>
  </si>
  <si>
    <t>Real estate held for investment, net</t>
  </si>
  <si>
    <t>Intangible assets, net</t>
  </si>
  <si>
    <t>Goodwill</t>
  </si>
  <si>
    <t>Other investments (including investments in related parties of $53,363 and $53,371 as of December 31, 2019 and 2018, respectively)</t>
  </si>
  <si>
    <t>Operating lease right-of-use assets, net</t>
  </si>
  <si>
    <t xml:space="preserve"> </t>
  </si>
  <si>
    <t>TOTAL ASSETS</t>
  </si>
  <si>
    <t>Current liabilities:</t>
  </si>
  <si>
    <t>Accounts payable and accrued liabilities</t>
  </si>
  <si>
    <t>Current portion of loans secured by real estate</t>
  </si>
  <si>
    <t>Due to related parties</t>
  </si>
  <si>
    <t>Income tax payable</t>
  </si>
  <si>
    <t>Current portion of operating lease liabilities</t>
  </si>
  <si>
    <t>Deferred revenue (including $140,000 and $920,000 from related parties as of December 31, 2019 and 2018, respectively)</t>
  </si>
  <si>
    <t>Derivative liabilities</t>
  </si>
  <si>
    <t>Total current liabilities</t>
  </si>
  <si>
    <t>Loans secured by real estate, net of current portion</t>
  </si>
  <si>
    <t>Operating lease liabilities, net of current portion</t>
  </si>
  <si>
    <t>Total liabilities</t>
  </si>
  <si>
    <t>Commitments and contingencies</t>
  </si>
  <si>
    <t>Stockholders' Equity:</t>
  </si>
  <si>
    <t>Preferred stock, $0.0001 par value; 100,000,000 shares authorized; no shares issued and outstanding</t>
  </si>
  <si>
    <t>Common stock, $0.0001 par value; 500,000,000 shares authorized; 54,723,889 and 54,715,287 shares issued and outstanding as of December 31, 2019 and 2018, respectively</t>
  </si>
  <si>
    <t>Additional paid in capital</t>
  </si>
  <si>
    <t>Accumulated other comprehensive loss</t>
  </si>
  <si>
    <t>Accumulated deficit</t>
  </si>
  <si>
    <t>Total Greenpro Capital Corp. common stockholders' equity</t>
  </si>
  <si>
    <t>Noncontrolling interests in consolidated subsidiaries</t>
  </si>
  <si>
    <t>Total stockholders' equity</t>
  </si>
  <si>
    <t>TOTAL LIABILITIES AND STOCKHOLDERS' EQUITY</t>
  </si>
  <si>
    <t>Consolidated Balance Sheets (Parenthetical) - USD ($)</t>
  </si>
  <si>
    <t>Statement of Financial Position [Abstract]</t>
  </si>
  <si>
    <t>Restricted cash</t>
  </si>
  <si>
    <t>Allowance for doubtful accounts receivable</t>
  </si>
  <si>
    <t>Due from related parties</t>
  </si>
  <si>
    <t>Due to related parties, deferred revenue</t>
  </si>
  <si>
    <t>Investments in related party</t>
  </si>
  <si>
    <t>Due from related parties, deferred reven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Total revenues</t>
  </si>
  <si>
    <t>OPERATING COSTS AND EXPENSES:</t>
  </si>
  <si>
    <t>Cost of service revenue (including $300,561 and $66,000 of cost of service to related parties for the years ended December 31, 2019 and 2018, respectively)</t>
  </si>
  <si>
    <t>Cost of real estate properties sold</t>
  </si>
  <si>
    <t>Cost of rental revenue</t>
  </si>
  <si>
    <t>General and administrative (including $186,026 and $0 of general and administrative expense to related parties for the years ended December 31, 2019 and 2018, respectively)</t>
  </si>
  <si>
    <t>Impairment of other receivables</t>
  </si>
  <si>
    <t>Impairment of goodwill and intangible assets</t>
  </si>
  <si>
    <t>Impairment of notes receivable-related party</t>
  </si>
  <si>
    <t>Impairment of other investments (including $0 and $618,265 of related party investments for the years ended December 31, 2019 and 2018, respectively)</t>
  </si>
  <si>
    <t>Total operating costs and expenses</t>
  </si>
  <si>
    <t>LOSS FROM OPERATIONS</t>
  </si>
  <si>
    <t>OTHER INCOME (EXPENSE)</t>
  </si>
  <si>
    <t>Change in fair value of derivative liabilities</t>
  </si>
  <si>
    <t>Other income (including $1,610 and $0 of other income from a related party for the years ended December 31, 2019 and 2018, respectively)</t>
  </si>
  <si>
    <t>Interest income (including $8,188 and $0 of interest income from a related party for the years ended December 31, 2019 and 2018, respectively)</t>
  </si>
  <si>
    <t>Gain on sale of equity method investments (including $0 and $14,990 of gain from related parties for the years ended December 31, 2019 and 2018, respectively)</t>
  </si>
  <si>
    <t>Fair value of common stock issued in connection with financing transaction</t>
  </si>
  <si>
    <t>Loss on other investments</t>
  </si>
  <si>
    <t>Interest expense</t>
  </si>
  <si>
    <t>LOSS BEFORE INCOME TAX</t>
  </si>
  <si>
    <t>Income tax benefit (provision)</t>
  </si>
  <si>
    <t>NET LOSS</t>
  </si>
  <si>
    <t>Net loss (income) attributable to noncontrolling interest</t>
  </si>
  <si>
    <t>NET LOSS ATTRIBUTED TO COMMON STOCKHOLDERS</t>
  </si>
  <si>
    <t>Other comprehensive loss:</t>
  </si>
  <si>
    <t>- Foreign currency translation loss</t>
  </si>
  <si>
    <t>COMPREHENSIVE LOSS</t>
  </si>
  <si>
    <t>NET LOSS PER SHARE, BASIC AND DILUTED</t>
  </si>
  <si>
    <t>WEIGHTED-AVERAGE COMMON SHARES OUTSTANDING, BASIC AND DILUTED</t>
  </si>
  <si>
    <t>Service Revenue [Member]</t>
  </si>
  <si>
    <t>Sale of Real Estate Properties [Member]</t>
  </si>
  <si>
    <t>Rental Revenue [Member]</t>
  </si>
  <si>
    <t>Consolidated Statements of Operations and Comprehensive Loss (Parenthetical) - USD ($)</t>
  </si>
  <si>
    <t>General and administrative expense, related parties</t>
  </si>
  <si>
    <t>Related party investments</t>
  </si>
  <si>
    <t>Other income related party</t>
  </si>
  <si>
    <t>Interest income related party</t>
  </si>
  <si>
    <t>Gain from related parties</t>
  </si>
  <si>
    <t>Revenue from related parties</t>
  </si>
  <si>
    <t>Cost of service, related parties</t>
  </si>
  <si>
    <t>Consolidated Statements of Changes in Stockholders' Equity - USD ($)</t>
  </si>
  <si>
    <t>Common Stock [Member]</t>
  </si>
  <si>
    <t>Additional Paid-in Capital [Member]</t>
  </si>
  <si>
    <t>Accumulated Other Comprehensive Loss [Member]</t>
  </si>
  <si>
    <t>Accumulated Deficit [Member]</t>
  </si>
  <si>
    <t>Non-Controlling Interest [Member]</t>
  </si>
  <si>
    <t>Total</t>
  </si>
  <si>
    <t>Balance beginning at Dec. 31, 2017</t>
  </si>
  <si>
    <t>Balance beginning, shares at Dec. 31, 2017</t>
  </si>
  <si>
    <t>Common stock sold in public offering, net of offering costs of $956,238</t>
  </si>
  <si>
    <t>Common stock sold in public offering, net of offering costs of $956,238, shares</t>
  </si>
  <si>
    <t>Common stock sold in private placement, net of offering costs of $102,000</t>
  </si>
  <si>
    <t>Common stock sold in private placement, net of offering costs of $102,000, shares</t>
  </si>
  <si>
    <t>Common stock issued for acquisition of equity method investee</t>
  </si>
  <si>
    <t>Common stock issued for acquisition of equity method investee, shares</t>
  </si>
  <si>
    <t>Foreign currency translation</t>
  </si>
  <si>
    <t>Disposal of noncontrolling interest</t>
  </si>
  <si>
    <t>Acquisition of noncontrolling interest</t>
  </si>
  <si>
    <t>Net Income (loss) for the year</t>
  </si>
  <si>
    <t>Balance ending at Dec. 31, 2018</t>
  </si>
  <si>
    <t>Balance ending, shares at Dec. 31, 2018</t>
  </si>
  <si>
    <t>Fair value of shares issued for acquisition</t>
  </si>
  <si>
    <t>Fair value of shares issued for acquisition, shares</t>
  </si>
  <si>
    <t>Balance ending at Dec. 31, 2019</t>
  </si>
  <si>
    <t>Balance ending, shares at Dec. 31, 2019</t>
  </si>
  <si>
    <t>Consolidated Statements of Changes in Stockholders' Equity (Parenthetical)</t>
  </si>
  <si>
    <t>Dec. 31, 2018USD ($)</t>
  </si>
  <si>
    <t>Statement of Stockholders' Equity [Abstract]</t>
  </si>
  <si>
    <t>Proceeds from public offering</t>
  </si>
  <si>
    <t>Proceeds from private placement</t>
  </si>
  <si>
    <t>Consolidated Statements of Cash Flows - USD ($)</t>
  </si>
  <si>
    <t>Cash flows from operating activities:</t>
  </si>
  <si>
    <t>Net loss</t>
  </si>
  <si>
    <t>Adjustments to reconcile net loss to net cash used in operating activities:</t>
  </si>
  <si>
    <t>Depreciation and amortization</t>
  </si>
  <si>
    <t>Amortization of right-of-use assets</t>
  </si>
  <si>
    <t>Impairment of note receivable-related party</t>
  </si>
  <si>
    <t>Impairment of other investments</t>
  </si>
  <si>
    <t>Provision for bad debts</t>
  </si>
  <si>
    <t>Increase in cash surrender value on life insurance</t>
  </si>
  <si>
    <t>Gain on sale of real estate held for sale</t>
  </si>
  <si>
    <t>Gain on deconsolidation of controlled subsidiaries</t>
  </si>
  <si>
    <t>Loss on disposal of subsidiaries</t>
  </si>
  <si>
    <t>Changes in operating assets and liabilities:</t>
  </si>
  <si>
    <t>Accounts receivable</t>
  </si>
  <si>
    <t>Prepaids and other current assets</t>
  </si>
  <si>
    <t>Deferred costs of revenue</t>
  </si>
  <si>
    <t>Operating lease liabilities</t>
  </si>
  <si>
    <t>Deferred revenue</t>
  </si>
  <si>
    <t>Net cash used in operating activities</t>
  </si>
  <si>
    <t>Cash flows from investing activities:</t>
  </si>
  <si>
    <t>Purchase of property and equipment</t>
  </si>
  <si>
    <t>Purchase of intangible assets</t>
  </si>
  <si>
    <t>Proceeds from real estate held for sale</t>
  </si>
  <si>
    <t>Acquisition of business, net of cash acquired</t>
  </si>
  <si>
    <t>Redemption of life insurance policy</t>
  </si>
  <si>
    <t>Purchase of other investments</t>
  </si>
  <si>
    <t>Loan to a related party</t>
  </si>
  <si>
    <t>Payments received on loan to related party</t>
  </si>
  <si>
    <t>Net cash provided by investing activities</t>
  </si>
  <si>
    <t>Cash flows from financing activities:</t>
  </si>
  <si>
    <t>Proceeds from loans secured by real estate</t>
  </si>
  <si>
    <t>Principal payments of loans secured by real estate</t>
  </si>
  <si>
    <t>Advances from (to) related parties</t>
  </si>
  <si>
    <t>Proceeds from shares issued for cash, net</t>
  </si>
  <si>
    <t>Net cash provided by financing activities</t>
  </si>
  <si>
    <t>Effect of exchange rate changes in cash and cash equivalents</t>
  </si>
  <si>
    <t>NET CHANGE IN CASH, CASH EQUIVALENTS, AND RESTRICTED CASH</t>
  </si>
  <si>
    <t>CASH, CASH EQUIVALENTS, AND RESTRICTED CASH, BEGINNING OF YEAR</t>
  </si>
  <si>
    <t>CASH, CASH EQUIVALENTS, AND RESTRICTED CASH, END OF YEAR</t>
  </si>
  <si>
    <t>SUPPLEMENTAL DISCLOSURE OF CASH FLOW INFORMATION:</t>
  </si>
  <si>
    <t>Cash paid for income tax</t>
  </si>
  <si>
    <t>Cash paid for interest</t>
  </si>
  <si>
    <t>NON-CASH INVESTING AND FINANCING ACTIVITIES</t>
  </si>
  <si>
    <t>Fair value of warrants recorded as derivative liabilities included in offering costs</t>
  </si>
  <si>
    <t>Shares issued for acquisition of equity method investee business</t>
  </si>
  <si>
    <t>Fair value of shares issued for acquisition of business</t>
  </si>
  <si>
    <t>Nature of Operations and Summary of Significant Accounting Policies</t>
  </si>
  <si>
    <t>Organization, Consolidation and Presentation of Financial Statements [Abstract]</t>
  </si>
  <si>
    <t>NOTE 1 – NATURE OF OPERATIONS AND SUMMARY OF SIGNIFICANT
ACCOUNTING POLICIES Greenpro Inc. (the “Company”) was
incorporated on July 19, 2013 in the state of Nevada, and in 2015 changed its name to Greenpro Capital Corp. The Company currently
provides a wide range of business consulting and corporate advisory services including cross-border listing advisory services,
tax planning, advisory and transaction services, record management services, and accounting outsourcing services. As part of our
business consulting and corporate advisory business segment, Greenpro Venture Capital Limited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nd sale of real estate
properties held for sale. Our focus is on companies located in South-East Asia and East Asia including Hong Kong, the People’s
Republic of China (“PRC”), Malaysia, Thailand, and Singapor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9,
the Company incurred a net loss of $1,349,478 and used cash in operating activities of $1,433,371 and at December 31, 2019, the
Company had a working capital deficiency of $2,078,026.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Basis of presentation and principles of
consolidation The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s of acquisition. The accompanying consolidated financial statements have
been prepared in accordance with accounting principles generally accepted in the United States of America. All inter-company accounts
and transactions have been eliminated in consolidation.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 Revenue recognition The Company follows the guidance of Accounting
Standards Codification (ASC) 606, Revenue from Contracts with Customer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19 and 2018, cash included
funds held by employees of $33,096 and $5,663, respectively and was held to facilitate payment of expenses in local currencies
and to facilitate third-party online payment platforms which the Company had not set up corporate accounts for (WeChat Pay and
Alipay).
December 31, December 31,
Cash, cash equivalents, and restricted cash
Denominated in United States Dollars $ 337,960 $ 764,839
Denominated in Hong Kong Dollars 393,062 944,872
Denominated in Chinese Renminbi 494,870 409,908
Denominated in Malaysian Ringgit 30,847 52,429
Cash, cash equivalents, and restricted cash $ 1,256,739 $ 2,172,048 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to the allowance when
it is considered necessary. Account balances are charged off against the allowance after all means of collection have been exhausted
and the potential for recovery is considered remote.
As of As of
Accounts receivable, gross $ 268,153 $ 267,856
Less: Allowance for doubtful accounts (46,624 ) (79,802 )
Accounts receivable, net $ 221,529 $ 188,054 Property and equipment, net Property and equipment are stated at cost less
accumulated depreciation and amortization. Depreciation is calculated on the straight-line basis over the following estimated useful
lives:
Categories Estimated useful life
Office leaseholds 27 years
Furniture and fixtures 3 - 10 years
Office equipment 3 - 10 years
Leasehold improvements Over the shorter of estimated useful life or term of lease Office leaseholds represents three adjoining
office units used by the Company located in a commercial building in Shenzhen, China. The office leasehold is subject to a land
lease with a term of 27 years and is being amortized over the remaining lease term. Expenditures for maintenance and repairs are
expensed as incurred. Depreciation and amortization expense, classified as operating expenses, was $138,194 and $143,359 for the
years ended December 31, 2019 and 2018,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etermined there
were no indicators of impairment of its property and equipment. 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19), and projected margin on future unit sales. The Company pays close attention
to discern if the real estate held for sale is moving at a slower than expected pace or where margins are trending downward. For
the years ended December 31, 2019 and 2018, the Company determined there were no indicators of impairment of its real estate held
for sale. Real estate held for investment, net Real estate held for investment is stated at
cost less accumulated depreciation. Depreciation is calculated on the straight-line basis over the following estimated useful lives:
Categories Estimated useful life
Office leaseholds 50 years
Furniture and fixtures 3 – 10 years
Office equipment 3 – 10 years
Leasehold improvements Shorter of the estimated useful life or term of lease Office leaseholds represent three office units
owned by the Company located in two commercial buildings in Kuala Lumpur, Malaysia. Depreciation and amortization expense, classified
as cost of rental, was $32,419 and $32,917 for the years ended December 31, 2019 and 2018, respectively.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etermined there
were no indicators of impairment of its real estate held for investment. Intangible assets, net Amortizable identifiable intangible assets
are stated at cost less accumulated amortization, and represent customer lists and an insurance agency license acquired in business
combinations, and certain trademarks registered in Hong Kong, the PRC, and Malaysia. Amortization is calculated on the straight-line
basis over the following estimated useful lives:
Categories Estimated useful life
Customer lists 5 years
Insurance agency license 2 years
Trademarks 10 years Amortization expense for the years ended December 31, 2019 and 2018
was $95,136 and $90,581,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19 and 2018, the Company recorded impairments of intangible assets of $0 and $105,000, respectively (see Note 8).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For the years ended December 31, 2019 and 2018, the Company recorded impairments of goodwill of $0 and $892,137, respectively (See
Note 8). 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19 and 2018, the Company determined there were no indicators of impairment of its real estate held for investment
and its property and equipment. 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Investments under the equity method The Company applies the equity method to investments
in common stock when we possess the ability to exercise significant influence, but not control, over the operating and financial
policies of the investee. The ability to exercise significant influence is generally presumed when the investor possesses 20% or
more of the voting interests of the investee. In applying the equity method, we record the investment at cost and subsequently
increase or decrease the carrying amount of the investment by our proportionate share of the net earnings or losses and other comprehensive
income of the investee. We generally stop applying the equity method when our share of the investee’s net losses has reduced
our investment to zero unless we have additional investments in the investee at risk or have committed financial support to the
investee. At December 31, 2019 and 2018, the Company had two investments accounted for under the equity method that were valued
at zero. 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582,647, lease liabilities for operating leases of $582,647, and a zero cumulative-effect adjustment to accumulated
deficit (see Note 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China and Australia, and is subject to tax in these jurisdictions. As a result of its business activities, the
Company will file separate tax returns that are subject to examination by the foreign tax authorities. 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At December 31, 2019 and 2018, the only outstanding common stock
equivalents were warrants for 53,556 potentially dilutive shares outstanding that have been excluded from the calculation of weighted
average shares as the effect would have been anti-dilutive and therefore basic and diluted net loss per share were the same. 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Hong Kong Dollars (“HK$”) and Australian
Dollars (“AU$”),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2019 2018
Period-end MYR : US$1 exchange rate 4.09 4.13
Period-average MYR : US$1 exchange rate 4.14 4.04
Period-end RMB : US$1 exchange rate 6.96 6.88
Period-average RMB : US$1 exchange rate 6.90 6.63
Period-end HK$ : US$1 exchange rate 7.79 7.75
Period-average HK$ : US$1 exchange rate 7.81 7.75
Period-end AU$ : US$1 exchange rate 1.42 1.42
Period-average AU$: US$1 exchange rate 1.43 1.34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Fair value of financial instruments The Company follows the guidance of the ASC
820-10, “ Fair Value Measurements and Disclosures
● Level 1
● Level 2
● Level 3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 As of December 31, 2019 and December 31, 2018,
the Company’s balance sheet includes Level 2 liabilities comprised of the fair value of derivative liabilities of $28,545
and $241,923, respectively (see Note 10). The following table sets forth a summary of the changes in the estimated fair value of
our derivative during the years ended December 31, 2019 and 2018:
Year ended Year ended
Fair value at beginning of period $ 241,923 $ -
Recognition of derivative liabilities upon initial valuation - 508,589
Net change in the fair value of derivative liabilities (213,378 ) (266,666 )
Fair value at end of period $ 28,545 $ 241,923 Concentrations of risks For the year ended December 31, 2019, three
customers accounted for 30% (16%, 7% and 7%, respectively) of revenue and three customers accounted for 58% (32%, 22% and 4%, respectively)
of accounts receivable at year-end. For the year ended December 31, 2018, no customer
accounted for 10% or more of the service revenue or accounts receivable at year-end. For the years ended December 31, 2019 and 2018,
no vendor accounted for 10% or more of the Company’s cost of revenues, or accounts payable at year-end. Exchange rate risk The reporting currency of the Company is US$
but the major revenues and costs are denominated in MYR, RMB and HK$, and a significant portion of the assets and liabilities are
denominated in MYR, RMB and HK$. As a result, the Company is exposed to a foreign exchange risk as its revenues and results of
operations may be affected by fluctuations in the exchange rate between US$ and MYR, US$ and RMB or US$ and HK$. If MYR, RMB or
HK$ depreciates against US$, the values of the MYR, RMB or HK$ revenues and assets when convert and report to the Company’s
US$ financial statements will accordingly decline. The Company does not hold any derivative or other financial instruments that
may expose it to a substantial market risk. Risks and uncertainties Substantially all the Company’s services
are conducted in Hong Kong, the PRC,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at the adoption of ASU 2017-04 will have
a material effect on its financial statements and related disclosure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venue from Contracts with Customers</t>
  </si>
  <si>
    <t>Revenue from Contract with Customer [Abstract]</t>
  </si>
  <si>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service contracts, we assist or
provide advisory to clients in capital market listings (“Listing services”), our services provided to clients are considered
as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s provide information about
disaggregated revenue based on revenue by service lines and revenue by geographic area:
Year ended December 31,
2019 2018
Revenue by service lines:
Corporate advisory – Non-Listing services $ 2,169,553 $ 2,680,748
Corporate advisory – Listing services 2,032,048 -
Sales of real estate held for sale 189,522 1,368,220
Rental of real estate properties 93,699 164,392
Total revenue $ 4,484,822 $ 4,213,360
Year ended December 31,
2019 2018
Revenue by geographic area:
Hong Kong $ 3,363,067 $ 3,271,745
Malaysia 514,165 661,008
China 607,590 280,607
Total revenue $ 4,484,822 $ 4,213,360 Our contract balances include deferred costs
of revenue and deferred revenue. Deferred Costs of Revenue For service contracts where the performance
obligation is not completed, deferred costs of revenue are recorded for any costs incurred in advance of the performance obligation. Deferred Revenue For service contracts where the performance
obligation is not completed, deferred revenue is recorded for any payments received in advance of the performance obligation. Changes
in deferred revenue were as follows: Deferred revenue and deferred costs of revenue
at December 31, 2019 and 2018 are classified as current assets or current liabilities and totaled:
As of As of
Deferred revenue $ 1,202,153 $ 1,816,358
Deferred costs of revenue $ 73,821 $ 418,668 Changes in deferred revenue were as follows
at December 31, 2019 and 2018:
Year Ended Year Ended
Deferred revenue, beginning of period $ 1,816,358 $ 345,000
New contract liabilities 1,417,843 1,471,358
Performance obligations satisfied (2,032,048 ) -
Deferred revenue, end of period $ 1,202,153 $ 1,816,358 </t>
  </si>
  <si>
    <t>Business Combination</t>
  </si>
  <si>
    <t>Business Combinations [Abstract]</t>
  </si>
  <si>
    <t>NOTE 3 - BUSINESS COMBINATION On January 2, 2019, the Company acquired Sparkle
Insurance Brokers Limited (“Sparkle”) (renamed to Greenpro Sparkle Brokers Limited) for total consideration of $170,322,
made up of $129,032 in cash and the issuance of 8,602 shares of the Company’s common stock valued at $41,290. The shares
were valued based on the acquisition date closing price of the Company’s common stock of $4.80 per share. The Company acquired
Sparkle to expand its long term and general insurance services. The Company accounted for the transaction as
a business combination in accordance ASC 805 “Business Combinations”. The Company performed an allocation of the purchase
price paid for the assets acquired and the liabilities assumed with the assistance of an independent valuation firm. Fair value of assets acquired:
Cash and cash equivalents $ 68,845
Accounts receivable, net 5,185
Prepaids and other current assets 3,703
Insurance agency license 129,032
Total 206,765
Fair value of current liabilities (36,443 )
Purchase price $ 170,322 The following unaudited pro forma information
presents the combined results of operations as if the acquisition of Sparkle had been completed on January 1, 2018.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For the
(unaudited) (unaudited)
Revenue $ 4,484,822 $ 4,364,937
Loss from operations $ (1,591,085 ) $ (4,281,705 )
Net loss $ (1,349,478 ) $ (8,387,869 )
Net loss per share-basic and diluted $ (0.02 ) $ (0.16 )</t>
  </si>
  <si>
    <t>Property and Equipment, Net</t>
  </si>
  <si>
    <t>Property, Plant and Equipment [Abstract]</t>
  </si>
  <si>
    <t>NOTE 4 – PROPERTY AND EQUIPMENT,
NET
As of As of
December 31, 2019 December 31, 2018
Office leasehold $ 2,985,125 $ 3,021,884
Furniture and fixtures 52,196 56,025
Office equipment 53,164 47,751
Leasehold improvement 69,964 70,344
3,160,449 3,196,004
Less: Accumulated depreciation and amortization (329,340 ) (197,491 )
Total $ 2,831,109 $ 2,998,513 Office leasehold represents three adjoining
office units used by the Company located in a commercial building in Shenzhen, China. The office leasehold is subject to a 50 years
land lease with a remaining term of 25 years and is being amortized over the remaining lease term. Depreciation and amortization
expense, classified as operating expenses, were $138,194 and $143,359 for the years ended December 31, 2019 and 2018, respectively. At December 31, 2019, the Company’s
office leasehold was pledged to banks as security collateral for a loan of $1,034,037 (see Note 11).</t>
  </si>
  <si>
    <t>Real Estate Held For Sale</t>
  </si>
  <si>
    <t>Real Estate [Abstract]</t>
  </si>
  <si>
    <t>NOTE 5 - REAL ESTATE HELD FOR
SALE At December 31, 2019 and 2018, real estate
held for sale was valued $2,396,238 and $2,530,183, respectively. Real estate held for sale represents multiple units in a building
located in Hong Kong. During the year ended December 31, 2019, the Company sold one unit for $189,522, with a cost of
$120,965 and other costs of sale of $16,240. During the year ended December 31, 2018, the Company sold eight units for $1,368,220,
with related costs of units of $900,457 and other costs of sale of $119,333. The property was developed for resale on a unit by
unit basis and is stated at the lower of cost or estimated fair value, less estimated costs to sell. Real estate held for sale
represents properties for which a committed plan to sell exists and an active program to market such properties has been initiated. At
December 31, 2019, the Company’s real estate held for sale was pledged to a lender as security collateral for a loan of
$385,158 (see Note 11).</t>
  </si>
  <si>
    <t>Real Estate Held For Investment</t>
  </si>
  <si>
    <t>Real Estate Investment Property, Net [Abstract]</t>
  </si>
  <si>
    <t>NOTE 6 - REAL ESTATE HELD FOR
INVESTMENT
As of As of
December 31, 2019 December 31, 2018
Office leasehold $ 840,011 $ 831,414
Furniture and fixtures 55,664 55,094
Office equipment 17,794 15,696
Leasehold improvement 76,310 75,529
989,779 977,733
Less: Accumulated depreciation and amortization (193,720 ) (159,268 )
Total $ 796,059 $ 818,465 Real estate held for investment represents
three office units located in two commercial buildings in Kuala Lumpur, Malaysia. Two adjoining offices in one building are rented
to an unrelated tenant, and one office in another building is used by the Company. Depreciation and amortization
expense, included in cost of rental revenue, was $32,419 and $32,917 for the years ended December 31, 2019
and 2018, respectively. At December 31, 2019, the Company’s real estate held for investment was pledged to banks as security
collateral for two loans aggregating $573,856 (see Note 11).</t>
  </si>
  <si>
    <t>Other Investments</t>
  </si>
  <si>
    <t>Other Investments [Abstract]</t>
  </si>
  <si>
    <t>NOTE 7 – OTHER INVESTMENTS
As of As of
December 31, 2019 December 31, 2018
Investment in equity securities of affiliates
Investment in Greenpro Trust Limited (related party) $ 51,613 $ 51,613
Other-related party 1,750 1,758
Cash surrender value of life insurance, net of policy loan 91,777 110,357
Total $ 145,140 $ 163,728 At December 31, 2019 and 2018, the Company
had an 11% interest in Greenpro Trust Limited of $51,613 which was recorded at cost, which approximates fair value. Greenpro Trust
Limited is a company incorporated in Hong Kong and Mr. Lee Chong Kuang and Mr. Loke Che Chan, Gilbert are common directors of Greenpro
Trust Limited and the Company. Impairment of other investments During 2018, the Company made a deposit on
a potential real estate acquisition that was subsequently cancelled. As of December 31, 2018, the deposit was not returned, and
the Company determined that the deposit was impaired and recorded an impairment of the deposit of $371,932. In addition, during
2018, the Company recorded an impairment of other investments-related parties of $618,265 (see Note 15). For the year ended December
31, 2018, the total impairment of other investments-related parties and impairment of other investments totaled $990,197. For
the year ended December 31, 2019, there was no impairment of other investments recorded.</t>
  </si>
  <si>
    <t>Intangible Assets and Goodwill</t>
  </si>
  <si>
    <t>Goodwill and Intangible Assets Disclosure [Abstract]</t>
  </si>
  <si>
    <t>NOTE 8 – INTANGIBLE ASSETS
AND GOODWILL Intangible assets
As of As of
December 31, 2019 December 31, 2018
Trademarks $ 7,217 $ 7,254
Customer Lists 344,500 344,500
Insurance agency license 129,032 -
480,749 351,754
Less: Accumulated amortization (389,737 ) (294,612 )
Total $ 91,012 $ 57,142 Intangible assets at December 31, 2019 totaled
$480,749 and included $344,500 of customer lists acquired in 2015 from Ace Corporation Services (“Ace”, renamed
Falcon Corporate Services Limited), and $129,032 of an insurance agency license acquired on January 2, 2019 from Sparkle
Insurance Brokers Limited (see Note 3). At December 31, 2019, the Company’s management
conducted its annual impairment test and concluded that it is more likely than not that the estimated fair value of the
customer list from Ace and the estimated fair value of the license from Sparkle were more than their respective carrying amounts,
and no impairment losses were indicated or recorded. At December 31, 2018, the Company’s management
determined that a customer list acquired from Falcon Secretaries Limited (“Falcon”) in 2015 for $105,000 was impaired,
and an impairment charge of $105,000 was recorded. Amortization expense for intangible assets
for the years ended December 31, 2019 and 2018 was $95,136 and $90,581, respectively. Amortization for each year following December
31, 2019 are as follows:
Year ending December 31:
2020 $ 87,661
2021 720
2022 and thereafter 2,631
Total $ 91,012 Goodwill At December 31, 2019, goodwill totaled $319,726 and
was recorded from the Company’s acquisition of Ace in 2015. Goodwill is not amortized but tested for impairment
annually. At December 31, 2019, the Company’s management
conducted its annual impairment test and concluded that it is more likely than not that the estimated fair value of Ace
was more than its carrying value, and no impairment of goodwill was indicated or recorded. At December 31, 2018, the Company’s
management conducted its annual impairment test and concluded that the estimated fair value of Falcon was below its carrying value,
and an impairment charge of $892,137 to goodwill was recorded.</t>
  </si>
  <si>
    <t>Operating Leases</t>
  </si>
  <si>
    <t>Operating Leases - Schedule Of Maturities Of Lease Liabilities</t>
  </si>
  <si>
    <t>NOTE 9 - OPERATING LEASES At December 31, 2019, the Company has operating
lease agreements for three office spaces with remaining lease terms of 16 to 30 months. The Company does not have any other leases
with initial term of 12 months or more.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Year Ended December 31, 2019
Lease Cost
Operating lease cost (included in general and administrative expenses in the Company’s statement of operations) $ 326,662
Other Information
Cash paid for amounts included in the measurement of lease liabilities for the year ended December 31, 2019 $ 321,906
Weighted average remaining lease term – operating leases (in years) 1.7
Average discount rate – operating leases 4.0 % The supplemental balance sheet information
related to leases for the period is as follows:
At
Operating leases
Long-term right-of-use assets $ 506,924
Short-term operating lease liabilities $ 318,914
Long-term operating lease liabilities 192,778
Total operating lease liabilities $ 511,692 Maturities of the Company’s lease liabilities
are as follows (in thousands):
Year Ending December 31, Operating Leases
2020 $ 345,450
2021 161,574
2022 34,564
Total lease payments 541,588
Less: Imputed interest (29,896 )
Present value of lease liabilities $ 511,692 Lease expenses were $401,553 and $386,359 during the years ended
December 31, 2019 and 2018, respectively.</t>
  </si>
  <si>
    <t>Derivative Liabilities</t>
  </si>
  <si>
    <t>Derivative Instruments and Hedging Activities Disclosure [Abstract]</t>
  </si>
  <si>
    <t>NOTE 10 - DERIVATIVE LIABILITIES On June 12, 2018,
warrants exercisable into 53,556 shares of the Company’s common stock were issued as placement agent fees related to the
Company’s sale of common stock (See Note 12). The strike price of warrants issued by the Company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The derivative liabilities were valued using
the Black-Scholes-Merton valuation model with the following assumptions:
As of As of
December 31, 2019 December 31, 2018
Risk-free interest rate $ 2.4 % $ 3.0 %
Expected volatility 173 % 201 %
Expected life (in years) 3.4 years 4.4 years
Expected dividend yield 0.00 % 0.00 %
Fair Value of warrants $ 28,545 $ 241,923 The risk-free interest rate is based on the
yield available on U.S. Treasury securities. The Company estimates volatility based on the historical volatility if its common
stock. The expected life of the warrants is based on the expiration date of the warrants. The expected dividend yield was based
on the fact the Company has not paid dividends to common shareholders in the past and does not expect to pay dividends to common
shareholders in the future.</t>
  </si>
  <si>
    <t>Loans Secured by Real Estate</t>
  </si>
  <si>
    <t>Debt Disclosure [Abstract]</t>
  </si>
  <si>
    <t xml:space="preserve">NOTE 11 – LOANS SECURED
BY REAL ESTATE
As of As of
December 31, 2019 December 31, 2018
(A) Standard Chartered Saadiq Berhad, Malaysia $ 337,150 $ 347,461
(B) United Overseas Bank (Malaysia) Berhad 236,706 239,444
(C) Bank of China Limited, Shenzhen, PRC 1,034,037 1,177,617
(D) Loan from non-banking lender, Hong Kong 385,158 -
1,993,051 1,764,522
Less: current portion (531,488 ) (147,416 )
Loans secured by real estate, net of current portion $ 1,461,563 $ 1,617,106
(A) In May 2013, the Company obtained a loan in the principal amount of MYR1,629,744 (approximately $398,402) from Standard Chartered Saadiq Berhad, a financial institution in Malaysia to finance the acquisition of two leasehold office units at Skypark One City, Selangor in Kuala Lumpur, Malaysia (see Note 6). The loan bears interest at the base lending rate less 2.1% per annum (6.7% at December 31, 2019 and 2018), is payable in 300 monthly installments of MYR9,169 (approximately $2,241) each, and will mature in May 2038. The mortgage loan is secured by (i) the property, (ii) personally guaranteed by Mr. Lee Chong Kuang and Mr. Loke Che Chan Gilbert, the directors of the Company, and (iii) guaranteed by a related corporation which is controlled by the directors of the Company.
(B) In August 2013, the Company, through Mr. Lee Chong Kuang, the director of the Company, obtained a loan in the principal amount of MYR1,074,696 (approximately $262,717) from United Overseas Bank (Malaysia) Berhad, a financial institution in Malaysia to finance the acquisition of a leasehold office unit at Northpoint, Mid Valley City in Kuala Lumpur, Malaysia (see Note 6). The loan bears interest at the base lending rate less 2.2% per annum (6.81% at December 31, 2019 and 2018), is payable in 360 monthly installments of MYR5,560 (approximately $1,359) each, and will mature in August 2043. The mortgage loan is secured by the property.
(C) In December 2017, the Company obtained a loan in the principal amount of RMB9,000,000 (approximately $1,292,546) from Bank of China Limited, a financial institution in China to finance the acquisition of three leasehold office units at the Di Wang Building (Shun Hing Square), Shenzhen, China (see Note 4). The loan bears interest at a 25% premium above the 5-year-or-above RMB base lending rate per annum (6.125% at December 31, 2019), is payable in 120 monthly installments, and will mature in December 2027. The monthly installment will be determined by the sum of (i) a 25% premium above the 5-year-or-above RMB base lending rate per annum on the 20 th
(D) In November 2019, the Company borrowed HKD3,000,000 (approximately $385,158) from Fidelis Business Services Limited, a non-banking lender located in Hong Kong. The loan is secured by the Company’s real estate held for sale (see Note 5), bears an interest at 12% per annum, and is due May 11, 2020. If the Company sells any units of its real estate held for sale before maturity, it is required to pay HKD350,000 (approximately $45,000) as partial repayment of principal. Principal maturities of the loans secured
by real estate for the next five years and thereafter are as follows:
Year ending December 31:
2020 $ 531,488
2021 147,207
2022 148,052
2023 148,935
2024 148,105
Thereafter 869,264
Total $ 1,993,051 </t>
  </si>
  <si>
    <t>Stockholders' Equity</t>
  </si>
  <si>
    <t>Equity [Abstract]</t>
  </si>
  <si>
    <t>NOTE 12 – STOCKHOLDERS’
EQUITY Our authorized capital consists, of 600,000,000
shares, of which 500,000,000 shares are designated as shares of common stock, par value $0.0001 per share, and 100,000,000 shares
are designated as shares of preferred stock, par value $0.0001 per share. No shares of preferred stock are currently outstanding.
Shares of preferred stock may be issued in one or more series, each series to be appropriately designated by a distinguishing letter
or title, prior to the issuance of any shares thereof. The voting powers, designations, preferences, limitations, restrictions,
relative, participating, options and other rights, and the qualifications, limitations, or restrictions thereof, of the preferred
stock are to be determined by the Board of Directors before the issuance of any shares of preferred stock in such series. Shares issued for acquisitions in 2019 and
2018 On January 2, 2019, the Company acquired Sparkle
Insurance Brokers Limited (see Note 3) for total consideration of $170,322, made up of $129,032 in cash and the issuance of 8,602
shares of the Company’s common stock valued at $41,290. The shares were valued based on the closing price of the Company’s
shares on the date the acquisition closed. On July 20, 2018, the Company issued 38,524
shares of the Company’s common stock valued at $7.50 per share, or a total of $288,930, to acquire 39.26% of the equity interests
of a related party (see Note 15, Related party H). The shares were valued based on a contemporaneous sale of the Company’s
common stock. The Company also issued 578 shares of the Company’s common stock valued at $7.50 per share, or a total of $4,335,
as a commission for the acquisition. Shares issued for cash in 2018 In June 2018, the Company completed an underwritten
public offering of 535,559 shares of the Company’s common stock at a price of $6.00 per share. The net proceeds to the Company
from the offering were $2,765,705, after deducting underwriting commissions and offering expenses payable by the Company of $447,649.
In addition, warrants issued to the placement agent with a fair value of $508,589 were issued and recorded as an offering cost. V1 Group private placement and financing
transaction in 2018 On July 18, 2018, the Company sold 906,666
shares of the Company’s common stock in a private placement to V1 Group Limited (“V1 Group”), a public company
listed on the Hong Kong Stock Exchange, for total proceeds of $6,800,000. The transaction was structured as a capital stock subscription. The Company used the proceeds of the offering
to make an investment to in a private company for $6,000,000. The investment was structured as a note receivable from the
private company that is due in July 2020. The private company invested the $6,000,000 and purchased 94,350,000 shares
of V1 Group common stock from existing V1 Group shareholders. The Company made these transactions as part
of its plans to develop a business to provide company formation and banking services in the PRC. The Company determined that the economic substance
of the two transactions was a capital transaction with the Company issuing 906,666 shares of its common stock for $6,800,000, made
up of $800,000 cash and $6,000,000 due from a note receivable to be collected in two years. As the Company cannot determine the
collectability of the note receivable, the funds will be recognized as a capital contribution when collected. The fair value of the 906,666 shares
issued to V1 Group was determined to be $6 per share based on the Company’s contemporaneous public offering price,
or $5,440,000. The Company received a net of $800,000 from V1 Group’s investment. The difference of $4,640,000 was recorded
as an expense of the transaction.</t>
  </si>
  <si>
    <t>Warrants</t>
  </si>
  <si>
    <t>NOTE 13. WARRANTS A summary of warrants to
purchase common stock issued during the years ended December 31, 2019 and 2018 is as follows:
Shares
Weighted Average Exercise Price
Balance outstanding at January 1, 2018 - $ -
Granted 53,556 7.20
Exercised - -
Expired/Cancelled - -
Balance outstanding at December 31, 2018 53,556 7.20
Granted - -
Exercised - -
Expired/Cancelled - -
Balance outstanding and exercisable at December 31, 2019 53,556 $ 7.20 At December 31, 2019, the 53,556 outstanding
stock warrants had no intrinsic value. In conjunction with the sale of common stock
in June 2018 (see Note 12), the Company granted to the placement agent warrants exercisable into 53,556 of the Company’s
common stock. The warrants were exercisable immediately, have an exercise price of $7.20 per share, and expire in June 2023.</t>
  </si>
  <si>
    <t>Income Taxes</t>
  </si>
  <si>
    <t>Income Tax Disclosure [Abstract]</t>
  </si>
  <si>
    <t>NOTE 14 INCOME TAXES Provision for (benefit from) income taxes consisted
of the following:
For the years ended December 31,
2019 2018
Current:
– Local $ - $ -
– Foreign:
Hong Kong (28,315 ) 51,192
The PRC 5,887 (32,788 )
Malaysia - (2,168 )
Deferred:
– Local - -
– Foreign - -
$ (22,428 ) $ 16,236 A summary of United States and foreign income
(loss) before income taxes were comprised of the following:
For the years ended December 31,
2019 2018
Tax jurisdictions from:
– United States $ (494,345 ) $ (5,062,437 )
– Foreign, representing:
Hong Kong (790,559 ) (745,051 )
The PRC (308,369 ) (1,499,144 )
Malaysia (87,139 ) (197,878 )
Other (primarily nontaxable jurisdictions) 308,506 (804,417 )
Loss before income taxes $ (1,371,906 ) $ (8,308,927 ) Effective and Statutory Rate Reconciliation The following table summarizes a reconciliation
of the Company’s blended statutory income tax rate to the Company’s effective tax rate as a percentage of income from
continuing operations before taxes:
For the years ended
2019 2018
Statutory tax rate 21.0 % 21.0 %
Impairment of goodwill, intangibles and investments - % (25.0 )%
Change in income tax valuation allowance (22.6 )% 4.2 %
Effective tax rate (1.6 )% 0.2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The significant components of deferred taxes
of the Company are as follows:
As of As of
December 31, 2019 December 31, 2018
Deferred tax assets:
Goodwill, intangibles, and investment asset impairments $ 832,000 $ 832,000
Financing costs 974,000 974,000
Operating lease liability 107,000 -
Accounts receivable allowance 10,000 17,000
Net operating loss carryforwards
– United States of America 1,577,000 1247,000
– Hong Kong 390,000 247,000
– The PRC 478,000 180,000
– Malaysia 131,000 120,000
Gross deferred tax assets 4,499,000 3,617,000
Less: valuation allowance (4,292,000 ) (3,561,000 )
Total deferred tax assets 207,000 56,000
Deferred tax liabilities:
Change in fair value of derivative liabilities 101,000 56,000
Operating lease right-of-use asset 106,000 -
Total deferred tax liabilities 207,000 56,000
Net deferred tax asset (liability) $ - $ - Management believes that it is more likely
than not that the deferred tax assets will not be fully realizable in the future. Accordingly, the Company provided for a full
valuation allowance against its deferred tax assets of $ 2,576,543 as of December 31, 2019. For the year ended December 31, 2019,
the valuation allowance increased by $316,504, primarily relating to loss carryforwards from the various tax regimes. United States of America The Company is registered in the State of Nevada
and is subject to United States of America tax law. As of December 31, 2019, the operations in the United States of America has incurred $7,511,000 of
net operating losses (NOL’s) which can be carried forward to offset future taxable income. The NOL carryforwards begin to
expire in 2037, if unutilized. Hong Kong The Company’s subsidiaries operating
in Hong Kong are subject to the Hong Kong Profits Tax at the statutory income tax rate of 16.5% on its assessable income for its
tax year. For the year ended December 31, 2019 and 2018, subsidiaries in Hong Kong incurred net operating losses of $790,000 and
$745,000, respectively. As of December 31, 2019, the cumulative operating losses aggregated for those subsidiaries which have operations
in Hong Kong were $2,362,000. The cumulative operating losses can be carried forward indefinitely to offset future taxable income. The PRC The Company’s subsidiaries operating
in the PRC are subject to the Corporate Income Tax governed by the Income Tax Law of the People’s Republic of China with
a unified statutory income tax rate of 25%. For the year ended December 31, 2019 and 2018, the subsidiaries in the PRC recorded
an aggregate operating losses of $308,000 and $1,499,000, respectively. As of December 31, 2019, the subsidiaries operating in
the PRC had incurred $1,914,000 of cumulative net operating losses which can be carried forward to offset future taxable income.
The net operating loss carryforwards begin to expire in 2023, if unutilized. Malaysia The Company’s subsidiaries operating
in Malaysia are subject to the Malaysia Corporate Tax Laws at a progressive income tax rate starting from 20% on the assessable
income for its tax year. For the years ended December 31, 2019 and 2018, the subsidiaries in Malaysia incurred an aggregate operating
loss of $87,000 and $196,000, respectively. As of December 31, 2019, the operations in Malaysia had incurred $655,000 of cumulative
net operating losses which can be carried forward indefinitely to offset its taxable income in future. The Company has provided for a full valuation
allowance against the deferred tax assets on the expected future tax benefits from all of the Company’s net operating loss
carryforwards as the management believes it is more likely than not that these deferred tax assets will not be realized.</t>
  </si>
  <si>
    <t>Related Party Transactions</t>
  </si>
  <si>
    <t>Related Party Transactions [Abstract]</t>
  </si>
  <si>
    <t>NOTE 15 - RELATED PARTY TRANSACTIONS
As of As of
December 31, 2019 December 31, 2018
Due from related parties:
Due from Related party H $ 60,000 $ 60,000
Due from Related party E - -
Due from Related party B 1,623 35,794
Total $ 61,623 $ 95,794
Due to related parties:
Due to Related party I $ 779,561 $ 822,194
Due to Related party J 226,859 38,604
Due to Related party B 3,340 1,734
Total $ 1,009,760 $ 862,532
For the years ended
Related party revenue and expense transactions: 2019 2018
Service revenue from related parties
- Related party A $ 303,863 $ -
- Related party B 904,194 194,795
- Related party C 1,158 2,189
- Related party D 722,216 530
- Related party E 24,276 222,912
- Related party G 21,479 304
Total $ 1,977,186 $ 420,730
Cost of service revenue with related parties
- Related party A $ - $ -
- Related party B 2,561 -
- Related party D 184,000 -
- Related party E - -
- Related party F 114,000 66,000
Total $ 300,561 $ 66,000
General and administrative expenses with related parties
- Related party B $ 1,601 $ -
- Related party D 155,138 -
- Related party G 29,287 -
Total $ 186,026 $ -
Impairment of note receivable-Related party E $ - $ 77,088
Impairment of other investments
- Related party D $ - $ 250,000
- Related party H - 368,265
Total $ - $ 618,265
Other income
- Related party D $ 1,610 $ 14,900
- Related party E 8,188 -
Total $ 9,798 $ 14,900 Related party A is under common control of
Mr. Loke Che Chan, Gilbert, the Company’s CFO and a major shareholder. Related party B represents companies where
the Company owns a percentage of the company (ranging from 2% to 13%). Related
party C is controlled by a director of a wholly owned subsidiary of the Company. Related party D represents a company that we
have determined that we can significantly influence based on our common business relationships. During 2018, the Company invested
$250,000 in Related party B which approximates a 2% equity interest of Related party B. At December 31, 2018, the Company determined
that its investments in Related party D was impaired and recorded an impairment of other investments of $250,000. Related party E represents companies whose
CEO is a consultant to the Company, and who is also a director of Aquarius Protection Fund, a shareholder in the Company. On June
16, 2018, the Company entered into a loan agreement with Related Party E and loaned it $300,000. The loan is unsecured, bears interest
at 6% per annum, and is due June 15, 2020. The Managing Director of Related Party E is a consultant to the Company, and is also
a director of Aquarius Protection Fund, a shareholder in the Company. Related Party E is also the investment manager of Aquarius
Protection Fund. During the year ended December 31, 2018 the loan of $300,000 was offset by payments of $222,912 made to the Company
from other companies controlled by the Managing Director of Related Party E. In December 2018, the Company completed an impairment
analysis and determined that the balance of the loan was impaired and recorded an impairment of $77,088. Related party F represents a family member
of Mr. Loke Che Chan, Gilbert, the Company’s CFO and a major shareholder. Related party G is under common control of
Mr. Lee Chong Kuang, the Company’s CEO and major shareholder. Related party H represents a company in which
we have a 49% equity-method investment. At December 31, 2019 and 2018, amounts due from Related party H are unsecured, bear no
interest, and are payable upon demand. During 2018, the Company acquired 49% of Related party H for total consideration of $368,265.
At December 31, 2018, the Company determined that its investments in Related party H was impaired and recorded an impairment of
other investments of $368,265. Related party I represents the noncontrolling
interest in the Company’s subsidiary that owns it’s real estate held for sale (See Note 5). The amounts due to Related
party I are unsecured, bear no interest, are payable on demand, and relate to the initial acquisition of the real estate held for
sale property. Related party J represents shareholders and
directors of the Company. Due to Related party J represents expenses paid by the shareholders or directors to third parties on
behalf of the Company, are non-interest bearing, and are due on demand.</t>
  </si>
  <si>
    <t>Segment Information</t>
  </si>
  <si>
    <t>Segment Reporting [Abstract]</t>
  </si>
  <si>
    <t>NOTE 16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trading or leasing of commercial real estate properties in Hong Kong and Malaysia The Company had no inter-segment sales for
the periods presented. Summarized financial information concerning the Company’s reportable segments is shown as below: (a) By Categories
For the year ended December 31, 2019
Real estate business Service business Corporate Total
Revenues $ 283,221 $ 4,201,601 $ - $ 4,484,822
Cost of revenues (185,486 ) (1,191,301 ) - (1,376,787 )
Depreciation and amortization 32,419 217,317 16,013 265,749
Net income (loss) (5,027 ) (705,375 ) (639,076 ) (1,349,478 )
Total assets 2,445,824 6,277,271 161,358 8,884,453
Capital expenditures for long-lived assets $ - $ 4,912 $ 701 $ 5,613
For the year ended December 31, 2018
Real estate business Service business Corporate Total
Revenues $ 1,532,612 $ 2,680,748 $ - $ 4,213,360
Cost of revenues (1,082,401 ) (859,033 ) (139,750) (2,081,184 )
Depreciation and amortization - 217,492 16,448 233,940
Net income (loss) 406,614 (3,313,294 ) (5,418,483 ) (8,325,163 )
Total assets 2,631,509 6,317,841 1,114,604 10,063,954
Capital expenditures for long-lived assets $ - $ 44,987 $ 254,210 $ 299,197 (b) By Geography*
For the year ended December 31, 2019
Hong Kong Malaysia China Total
Revenues $ 3,363,067 $ 514,165 $ 607,590 $ 4,484,822
Cost of revenues (1,100,326 ) (211,470 ) (64,991 ) (1,376,787 )
Depreciation and amortization 111,149 34,948 119,652 265,749
Net income (loss) (1,072,544 ) 34,291 (311,225 ) (1,349,478 )
Total assets 4,400,010 1,155,602 3,328,841 8,884,453
Capital expenditures for long-lived assets $ 701 $ - $ 4,912 $ 5,613
For the year ended December 31, 2018
Hong Kong Malaysia China Total
Revenues $ 3,271,745 $ 661,008 $ 280,607 $ 4,213,360
Cost of revenues (1,804,592 ) (255,387 ) (21,205 ) (2,081,184 )
Depreciation and amortization 100,668 1,920 131,352 233,940
Net income (loss) (7,556,343 ) (64,770) (704,050 ) (8,325,163 )
Total assets 5,577,046 1,111,218 3,375,690 10,063,954
Capital expenditures for long-lived assets $ 255,278 $ 6,396 $ 37,523 $ 299,197 *Revenues and costs are attributed to countries
based on the location of customers.</t>
  </si>
  <si>
    <t>Subsequent Events</t>
  </si>
  <si>
    <t>Subsequent Events [Abstract]</t>
  </si>
  <si>
    <t>NOTE 17 – SUBSEQUENT EVENTS On February 29, 2020, the Company sold its
60% interest in Yabez (Hong Kong) Limited and its wholly owned subsidiary, Yabez Business Service (SZ) Company Limited (collectively,
“Yabez”) due to continuing losses incurred by Yabez, to an unrelated party for $1.00. At December 31, 2019, Yabez’s
assets, primarily consisting of trade accounts receivable, totaled approximately $210,000, and its liabilities, consisting primarily
of trade accounts payables, totaled approximately $212,000, and approximate the assets and liabilities of Yabez on February 29,
2020.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0.</t>
  </si>
  <si>
    <t>Nature of Operation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19,
the Company incurred a net loss of $1,349,478 and used cash in operating activities of $1,433,371 and at December 31,
2019, the Company had a working capital deficiency of $2,078,026.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t>
  </si>
  <si>
    <t>Basis of Presentation and Principles of Consolidation</t>
  </si>
  <si>
    <t>Basis of presentation and principles
of consolidation The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as noncontrolling interests in equity. Acquired
businesses are included in the consolidated financial statements from the dates of acquisition. The accompanying consolidated
financial statements have been prepared in accordance with accounting principles generally accepted in the United States
of America. All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estimates inherent in recording purchase price allocation, valuation
allowance on deferred income taxes, the assumptions used in the valuation of the derivative liability, and the accrual
of potential liabilities. Actual results may differ from these estimates.</t>
  </si>
  <si>
    <t>Revenue Recognition</t>
  </si>
  <si>
    <t>Revenue recognition The Company follows the guidance of Accounting
Standards Codification (ASC) 606, Revenue from Contracts with Customers</t>
  </si>
  <si>
    <t>Cash, Cash Equivalents, and Restricted Cash</t>
  </si>
  <si>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December 31, 2019 and 2018, cash included
funds held by employees of $33,096 and $5,663, respectively and was held to facilitate payment of expenses in local currencies
and to facilitate third-party online payment platforms which the Company had not set up corporate accounts for (WeChat Pay and
Alipay).
December 31, December 31,
Cash, cash equivalents, and restricted cash
Denominated in United States Dollars $ 337,960 $ 764,839
Denominated in Hong Kong Dollars 393,062 944,872
Denominated in Chinese Renminbi 494,870 409,908
Denominated in Malaysian Ringgit 30,847 52,429
Cash, cash equivalents, and restricted cash $ 1,256,739 $ 2,172,048 </t>
  </si>
  <si>
    <t>Accounts Receivable</t>
  </si>
  <si>
    <t xml:space="preserve">Accounts Receivable Accounts receivable are recorded at the invoiced
amount less an allowance for any uncollectible account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to the allowance when
it is considered necessary. Account balances are charged off against the allowance after all means of collection have been exhausted
and the potential for recovery is considered remote.
As of As of
Accounts receivable, gross $ 268,153 $ 267,856
Less: Allowance for doubtful accounts (46,624 ) (79,802 )
Accounts receivable, net $ 221,529 $ 188,054 </t>
  </si>
  <si>
    <t>Property and equipment, net Property and equipment are stated at cost less
accumulated depreciation and amortization. Depreciation is calculated on the straight-line basis over the following estimated useful
lives:
Categories Estimated useful life
Office leaseholds 27 years
Furniture and fixtures 3 - 10 years
Office equipment 3 - 10 years
Leasehold improvements Over the shorter of estimated useful life or term of lease Office leaseholds represents three
adjoining office units used by the Company located in a commercial building in Shenzhen, China. The office leasehold is subject
to a land lease with a term of 27 years and is being amortized over the remaining lease term. Expenditures for maintenance and
repairs are expensed as incurred. Depreciation and amortization expense, classified as operating expenses, was $138,194 and $143,359
for the years ended December 31, 2019 and 2018, respectively.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etermined
there were no indicators of impairment of its property and equipment.</t>
  </si>
  <si>
    <t>Real Estate Held for Sale</t>
  </si>
  <si>
    <t>Real estate held for sale Real estate held for sale is reported at the
lower of carrying amount or fair value, less estimated costs to sell. The cost of real estate held for sale includes the purchase
price of property, legal fees, improvement costs to the building structure, and other acquisition costs. We actively market all
properties that are designated as held for sale. Real estate held for sale is not depreciated. In conducting its reviews for indicators of
impairment, the Company evaluates, among other things, the margins on units already sold within the project, margins on units
under contract but not closed (none as of December 31, 2019), and projected margin on future unit sales. The Company pays close
attention to discern if the real estate held for sale is moving at a slower than expected pace or where margins are trending downward.
For the years ended December 31, 2019 and 2018, the Company determined there were no indicators of impairment of its real estate
held for sale.</t>
  </si>
  <si>
    <t>Real Estate Held for Investment, Net</t>
  </si>
  <si>
    <t>Real estate held for investment, net Real estate held for investment is stated at
cost less accumulated depreciation. Depreciation is calculated on the straight-line basis over the following estimated useful
lives:
Categories Estimated useful life
Office leaseholds 50 years
Furniture and fixtures 3 – 10 years
Office equipment 3 – 10 years
Leasehold improvements Shorter of the estimated useful life or term of lease Office leaseholds represent three office units
owned by the Company located in two commercial buildings in Kuala Lumpur, Malaysia. Depreciation and amortization expense, classified
as cost of rental, was $32,419 and $32,917 for the years ended December 31, 2019 and 2018, respectively. Management assesses the carrying value of
real estate held for invest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etermined there were no indicators of impairment of its real estate held for investment.</t>
  </si>
  <si>
    <t>Intangible Assets, Net</t>
  </si>
  <si>
    <t>Intangible assets, net Amortizable identifiable intangible assets
are stated at cost less accumulated amortization, and represent customer lists and an insurance agency license
acquired in business combinations, and certain trademarks registered in Hong Kong, the PRC, and Malaysia. Amortization is calculated on the straight-line
basis over the following estimated useful lives:
Categories Estimated useful life
Customer lists 5 years
Insurance agency license 2 years
Trademarks 10 years Amortization expense for the years ended December 31, 2019 and 2018
was $95,136 and $90,581, respectively. The Company follows ASC 360 in accounting
for intangible assets, which requires impairment losses to be recorded when indicators of impairment are present and the undiscounted
cash flows estimated to be generated by the assets are less than the assets’ carrying amounts. For the years ended December
31, 2019 and 2018, the Company recorded impairments of intangible assets of $0 and $105,000, respectively (see Note 8).</t>
  </si>
  <si>
    <t>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For the years ended December 31, 2019 and 2018, the Company recorded impairments of goodwill of $0 and $892,137, respectively
(See Note 8).</t>
  </si>
  <si>
    <t>Impairment of Long-lived Assets</t>
  </si>
  <si>
    <t>Impairment of long-lived assets Long-lived assets primarily include real estate
held for investment, property and equipment and intangible assets.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of December 31, 2019 and 2018, the Company determined there were no indicators of impairment of its real
estate held for investment and its property and equipment.</t>
  </si>
  <si>
    <t>Investments</t>
  </si>
  <si>
    <t>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Investments under the equity method The Company applies the equity method to investments
in common stock when we possess the ability to exercise significant influence, but not control, over the operating and financial
policies of the investee. The ability to exercise significant influence is generally presumed when the investor possesses 20%
or more of the voting interests of the investee. In applying the equity method, we record the investment at cost and subsequently
increase or decrease the carrying amount of the investment by our proportionate share of the net earnings or losses and other
comprehensive income of the investee. We generally stop applying the equity method when our share of the investee’s net
losses has reduced our investment to zero unless we have additional investments in the investee at risk or have committed financial
support to the investee. At December 31, 2019 and 2018, the Company had two investments accounted for under the equity method
that were valued at zero.</t>
  </si>
  <si>
    <t>Leases</t>
  </si>
  <si>
    <t>Leases Prior to January 1, 2019, the Company accounted
for leases under ASC 840, Accounting for Leases. Effective January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or on our compliance with our financial covenants associated with our loan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initial recognition of operating lease right-of-use
assets of $582,647, lease liabilities for operating leases of $582,647, and a zero cumulative-effect adjustment to accumulated
deficit (see Note 9).</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major businesses in Hong
Kong, Malaysia, China and Australia, and is subject to tax in these jurisdictions. As a result of its business activities, the
Company will file separate tax returns that are subject to examination by the foreign tax authorities.</t>
  </si>
  <si>
    <t>Net Loss Per Share</t>
  </si>
  <si>
    <t>Net loss per share Basic net loss per share is computed
by dividing the net loss available to common stockholders by the weighted average number of common shares outstanding during the
period. Diluted net loss per share is calculated by dividing the net loss by the weighted average number of common shares outstanding,
adjusted for the dilutive effect of outstanding common stock equivalents. At December 31, 2019 and 2018, the only outstanding
common stock equivalents were warrants for 53,556 potentially dilutive shares outstanding that have been
excluded from the calculation of weighted average shares as the effect would have been anti-dilutive and
therefore basic and diluted net loss per share were the same.</t>
  </si>
  <si>
    <t>Foreign Currencies Translation</t>
  </si>
  <si>
    <t xml:space="preserve">Foreign currencies translation The reporting currency of the Company is the
United States Dollars (“US$”) and the accompanying consolidated financial statements have been expressed in US$. In
addition, the Company’s operating subsidiaries maintain their books and records in their respective local currency, which
consists of Malaysian Ringgit (“MYR”), Renminbi (“RMB”), Hong Kong Dollars (“HK$”) and Australian
Dollars (“AU$”), which is also the respective functional currency of subsidiaries. In general, for consolidation purposes, assets
and liabilities of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equity. Translation of amounts from the local currencies
of the Company into US$ has been made at the following exchange rates for the respective periods:
As of and for the years ended
2019 2018
Period-end MYR : US$1 exchange rate 4.09 4.13
Period-average MYR : US$1 exchange rate 4.14 4.04
Period-end RMB : US$1 exchange rate 6.96 6.88
Period-average RMB : US$1 exchange rate 6.90 6.63
Period-end HK$ : US$1 exchange rate 7.79 7.75
Period-average HK$ : US$1 exchange rate 7.81 7.75
Period-end AU$ : US$1 exchange rate 1.42 1.42
Period-average AU$: US$1 exchange rate 1.43 1.34 </t>
  </si>
  <si>
    <t>Comprehensive Income</t>
  </si>
  <si>
    <t>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Fair Value of Financial Instruments</t>
  </si>
  <si>
    <t xml:space="preserve">Fair value of financial instruments The Company follows the guidance of the ASC
820-10, “ Fair Value Measurements and Disclosures
● Level 1
● Level 2
● Level 3 The Company believes the carrying amount reported
in the balance sheet for cash and cash equivalents, accounts receivable, accounts payable and accrued liabilities, deferred revenue,
and due to related parties, approximate their fair values because of the short-term nature of these financial instruments. As of December 31, 2019 and December 31, 2018,
the Company’s balance sheet includes Level 2 liabilities comprised of the fair value of derivative liabilities of $28,545
and $241,923, respectively (see Note 10). The following table sets forth a summary of the changes in the estimated fair value of
our derivative during the years ended December 31, 2019 and 2018:
Year ended Year ended
Fair value at beginning of period $ 241,923 $ -
Recognition of derivative liabilities upon initial valuation - 508,589
Net change in the fair value of derivative liabilities (213,378 ) (266,666 )
Fair value at end of period $ 28,545 $ 241,923 </t>
  </si>
  <si>
    <t>Concentrations of Risks</t>
  </si>
  <si>
    <t>Concentrations of risks For the year ended December 31, 2019, three
customers accounted for 30% (16%, 7% and 7%, respectively) of revenue and three customers accounted for 58% (32%, 22%
and 4%, respectively) of accounts receivable at year-end. For the year ended December 31, 2018, no customer
accounted for 10% or more of the service revenue or accounts receivable at year-end. For the years ended December 31, 2019 and
2018, no vendor accounted for 10% or more of the Company’s cost of revenues, or accounts payable at year-end.</t>
  </si>
  <si>
    <t>Exchange Rate Risk</t>
  </si>
  <si>
    <t>Exchange rate risk The reporting currency of the Company is US$
but the major revenues and costs are denominated in MYR, RMB and HK$, and a significant portion of the assets and liabilities
are denominated in MYR, RMB and HK$. As a result, the Company is exposed to a foreign exchange risk as its revenues and results
of operations may be affected by fluctuations in the exchange rate between US$ and MYR, US$ and RMB or US$ and HK$. If MYR, RMB
or HK$ depreciates against US$, the values of the MYR, RMB or HK$ revenues and assets when convert and report to the Company’s
US$ financial statements will accordingly decline. The Company does not hold any derivative or other financial instruments that
may expose it to a substantial market risk.</t>
  </si>
  <si>
    <t>Risks and Uncertainties</t>
  </si>
  <si>
    <t>Risks and uncertainties Substantially all the Company’s services
are conducted in Hong Kong, the PRC,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t>
  </si>
  <si>
    <t>Recent Accounting Pronouncements</t>
  </si>
  <si>
    <t>Recent accounting pronounc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at the adoption of ASU 2017-04 will have
a material effect on its financial statements and related disclosure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Company is currently assessing the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Operations and Summary of Significant Accounting Policies (Tables)</t>
  </si>
  <si>
    <t>Schedule of Cash, Cash Equivalents, and Restricted Cash</t>
  </si>
  <si>
    <t xml:space="preserve">December 31, December 31,
Cash, cash equivalents, and restricted cash
Denominated in United States Dollars $ 337,960 $ 764,839
Denominated in Hong Kong Dollars 393,062 944,872
Denominated in Chinese Renminbi 494,870 409,908
Denominated in Malaysian Ringgit 30,847 52,429
Cash, cash equivalents, and restricted cash $ 1,256,739 $ 2,172,048 </t>
  </si>
  <si>
    <t>Summary of Carrying Value of Accounts Receivable</t>
  </si>
  <si>
    <t xml:space="preserve">As of As of
Accounts receivable, gross $ 268,153 $ 267,856
Less: Allowance for doubtful accounts (46,624 ) (79,802 )
Accounts receivable, net $ 221,529 $ 188,054 </t>
  </si>
  <si>
    <t>Summary of Property and Equipment</t>
  </si>
  <si>
    <t>Depreciation is calculated on the straight-line
basis over the following estimated useful lives:
Categories Estimated useful life
Office leaseholds 27 years
Furniture and fixtures 3 - 10 years
Office equipment 3 - 10 years
Leasehold improvements Over the shorter of estimated useful life or term of lease</t>
  </si>
  <si>
    <t>Schedule of Real Estate Held for Investment</t>
  </si>
  <si>
    <t>Depreciation is calculated on the straight-line
basis over the following estimated useful lives:
Categories Estimated useful life
Office leaseholds 50 years
Furniture and fixtures 3 – 10 years
Office equipment 3 – 10 years
Leasehold improvements Shorter of the estimated useful life or term of lease</t>
  </si>
  <si>
    <t>Schedule of Intangible Assets Estimated Life</t>
  </si>
  <si>
    <t>Amortization is calculated on the straight-line
basis over the following estimated useful lives:
Categories Estimated useful life
Customer lists 5 years
Insurance agency license 2 years
Trademarks 10 years</t>
  </si>
  <si>
    <t>Schedule of Foreign Currencies Translation</t>
  </si>
  <si>
    <t xml:space="preserve">Translation of amounts from the local currencies
of the Company into US$ has been made at the following exchange rates for the respective periods:
As of and for the years ended
2019 2018
Period-end MYR : US$1 exchange rate 4.09 4.13
Period-average MYR : US$1 exchange rate 4.14 4.04
Period-end RMB : US$1 exchange rate 6.96 6.88
Period-average RMB : US$1 exchange rate 6.90 6.63
Period-end HK$ : US$1 exchange rate 7.79 7.75
Period-average HK$ : US$1 exchange rate 7.81 7.75
Period-end AU$ : US$1 exchange rate 1.42 1.42
Period-average AU$: US$1 exchange rate 1.43 1.34 </t>
  </si>
  <si>
    <t>Schedule of Changes in Estimated Fair Value of Derivatives</t>
  </si>
  <si>
    <t xml:space="preserve">The following table sets forth a summary of
the changes in the estimated fair value of our derivative during the years ended December 31, 2019 and 2018:
Year ended Year ended
Fair value at beginning of period $ 241,923 $ -
Recognition of derivative liabilities upon initial valuation - 508,589
Net change in the fair value of derivative liabilities (213,378 ) (266,666 )
Fair value at end of period $ 28,545 $ 241,923 </t>
  </si>
  <si>
    <t>Revenue from Contracts with Customers (Tables)</t>
  </si>
  <si>
    <t>Schedule of Disaggregated Revenue Based on Revenue by Service Lines and Revenue by Geographic Area</t>
  </si>
  <si>
    <t xml:space="preserve">The following tables provide information about
disaggregated revenue based on revenue by service lines and revenue by geographic area:
Year ended December 31,
2019 2018
Revenue by service lines:
Corporate advisory – Non-Listing services $ 2,169,553 $ 2,680,748
Corporate advisory – Listing services 2,032,048 -
Sales of real estate held for sale 189,522 1,368,220
Rental of real estate properties 93,699 164,392
Total revenue $ 4,484,822 $ 4,213,360
Year ended December 31,
2019 2018
Revenue by geographic area:
Hong Kong $ 3,363,067 $ 3,271,745
Malaysia 514,165 661,008
China 607,590 280,607
Total revenue $ 4,484,822 $ 4,213,360 </t>
  </si>
  <si>
    <t>Schedule of Deferred Revenue and Deferred Costs of Revenue</t>
  </si>
  <si>
    <t xml:space="preserve">Deferred revenue and deferred costs of revenue
at December 31, 2019 and 2018 are classified as current assets or current liabilities and totaled:
As of As of
Deferred revenue $ 1,202,153 $ 1,816,358
Deferred costs of revenue $ 73,821 $ 418,668 </t>
  </si>
  <si>
    <t>Schedule of Changes in Deferred Revenue</t>
  </si>
  <si>
    <t xml:space="preserve">Changes in deferred revenue were as follows
at December 31, 2019 and 2018:
Year Ended Year Ended
Deferred revenue, beginning of period $ 1,816,358 $ 345,000
New contract liabilities 1,417,843 1,471,358
Performance obligations satisfied (2,032,048 ) -
Deferred revenue, end of period $ 1,202,153 $ 1,816,358 </t>
  </si>
  <si>
    <t>Business Combination (Tables)</t>
  </si>
  <si>
    <t>Schedule of Allocation of Purchase Price for Assets Acquired and Liabilities Assumed</t>
  </si>
  <si>
    <t xml:space="preserve">Fair value of assets acquired:
Cash and cash equivalents $ 68,845
Accounts receivable, net 5,185
Prepaids and other current assets 3,703
Insurance agency license 129,032
Total 206,765
Fair value of current liabilities (36,443 )
Purchase price $ 170,322 </t>
  </si>
  <si>
    <t>Schedule of Unaudited Pro Forma Information</t>
  </si>
  <si>
    <t>The following unaudited pro forma information
presents the combined results of operations as if the acquisition of Sparkle had been completed on January 1, 2018.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For the
(unaudited) (unaudited)
Revenue $ 4,484,822 $ 4,364,937
Loss from operations $ (1,591,085 ) $ (4,281,705 )
Net loss $ (1,349,478 ) $ (8,387,869 )
Net loss per share-basic and diluted $ (0.02 ) $ (0.16 )</t>
  </si>
  <si>
    <t>Property and Equipment, Net (Tables)</t>
  </si>
  <si>
    <t>Schedule of Property, Plant and Equipment</t>
  </si>
  <si>
    <t xml:space="preserve">As of As of
December 31, 2019 December 31, 2018
Office leasehold $ 2,985,125 $ 3,021,884
Furniture and fixtures 52,196 56,025
Office equipment 53,164 47,751
Leasehold improvement 69,964 70,344
3,160,449 3,196,004
Less: Accumulated depreciation and amortization (329,340 ) (197,491 )
Total $ 2,831,109 $ 2,998,513 </t>
  </si>
  <si>
    <t>Real Estate Held For Investment (Tables)</t>
  </si>
  <si>
    <t>Schedule of Real Estate Held For Investment</t>
  </si>
  <si>
    <t xml:space="preserve">As of As of
December 31, 2019 December 31, 2018
Office leasehold $ 840,011 $ 831,414
Furniture and fixtures 55,664 55,094
Office equipment 17,794 15,696
Leasehold improvement 76,310 75,529
989,779 977,733
Less: Accumulated depreciation and amortization (193,720 ) (159,268 )
Total $ 796,059 $ 818,465 </t>
  </si>
  <si>
    <t>Other Investments (Tables)</t>
  </si>
  <si>
    <t>Schedule of Other Investments</t>
  </si>
  <si>
    <t xml:space="preserve">As of As of
December 31, 2019 December 31, 2018
Investment in equity securities of affiliates
Investment in Greenpro Trust Limited (related party) $ 51,613 $ 51,613
Other-related party 1,750 1,758
Cash surrender value of life insurance, net of policy loan 91,777 110,357
Total $ 145,140 $ 163,728 </t>
  </si>
  <si>
    <t>Intangible Assets and Goodwill (Tables)</t>
  </si>
  <si>
    <t>Schedule of Intangible Assets</t>
  </si>
  <si>
    <t xml:space="preserve">As of As of
December 31, 2019 December 31, 2018
Trademarks $ 7,217 $ 7,254
Customer Lists 344,500 344,500
Insurance agency license 129,032 -
480,749 351,754
Less: Accumulated amortization (389,737 ) (294,612 )
Total $ 91,012 $ 57,142 </t>
  </si>
  <si>
    <t>Schedule of Amortization Expense of Intangible Assets</t>
  </si>
  <si>
    <t xml:space="preserve">Amortization for each year following December
31, 2019 are as follows:
Year ending December 31:
2020 $ 87,661
2021 720
2022 and thereafter 2,631
Total $ 91,012 </t>
  </si>
  <si>
    <t>Operating Leases (Tables)</t>
  </si>
  <si>
    <t>Schedule of Components of Lease Expense and Supplemental Cash Flow Information</t>
  </si>
  <si>
    <t>The components of lease expense and supplemental
cash flow information related to leases for the period are as follows:
Year Ended December 31, 2019
Lease Cost
Operating lease cost (included in general and administrative expenses in the Company’s statement of operations) $ 326,662
Other Information
Cash paid for amounts included in the measurement of lease liabilities for the year ended December 31, 2019 $ 321,906
Weighted average remaining lease term – operating leases (in years) 1.7
Average discount rate – operating leases 4.0 %</t>
  </si>
  <si>
    <t>Schedule of Supplemental Balance Sheet Information Related to Leases</t>
  </si>
  <si>
    <t xml:space="preserve">The supplemental balance sheet information
related to leases for the period is as follows:
At
Operating leases
Long-term right-of-use assets $ 506,924
Short-term operating lease liabilities $ 318,914
Long-term operating lease liabilities 192,778
Total operating lease liabilities $ 511,692 </t>
  </si>
  <si>
    <t>Schedule of Maturities of Lease liabilities</t>
  </si>
  <si>
    <t xml:space="preserve">Maturities of the Company’s lease liabilities
are as follows (in thousands):
Year Ending December 31, Operating Leases
2020 $ 345,450
2021 161,574
2022 34,564
Total lease payments 541,588
Less: Imputed interest (29,896 )
Present value of lease liabilities $ 511,692 </t>
  </si>
  <si>
    <t>Derivative Liabilities (Tables)</t>
  </si>
  <si>
    <t>Schedule of Derivative Liabilities at Fair Value</t>
  </si>
  <si>
    <t xml:space="preserve">The derivative liabilities were valued using
the Black-Scholes-Merton valuation model with the following assumptions:
As of As of
December 31, 2019 December 31, 2018
Risk-free interest rate $ 2.4 % $ 3.0 %
Expected volatility 173 % 201 %
Expected life (in years) 3.4 years 4.4 years
Expected dividend yield 0.00 % 0.00 %
Fair Value of warrants $ 28,545 $ 241,923 </t>
  </si>
  <si>
    <t>Loans Secured by Real Estate (Tables)</t>
  </si>
  <si>
    <t>Schedule of Long Term Bank Loans</t>
  </si>
  <si>
    <t>As of As of
December 31, 2019 December 31, 2018
(A) Standard Chartered Saadiq Berhad, Malaysia $ 337,150 $ 347,461
(B) United Overseas Bank (Malaysia) Berhad 236,706 239,444
(C) Bank of China Limited, Shenzhen, PRC 1,034,037 1,177,617
(D) Loan from non-banking lender, Hong Kong 385,158 -
1,993,051 1,764,522
Less: current portion (531,488 ) (147,416 )
Loans secured by real estate, net of current portion $ 1,461,563 $ 1,617,106
(A) In May 2013, the Company obtained a loan in the principal amount of MYR1,629,744 (approximately $398,402) from Standard Chartered Saadiq Berhad, a financial institution in Malaysia to finance the acquisition of two leasehold office units at Skypark One City, Selangor in Kuala Lumpur, Malaysia (see Note 6). The loan bears interest at the base lending rate less 2.1% per annum (6.7% at December 31, 2019 and 2018), is payable in 300 monthly installments of MYR9,169 (approximately $2,241) each, and will mature in May 2038. The mortgage loan is secured by (i) the property, (ii) personally guaranteed by Mr. Lee Chong Kuang and Mr. Loke Che Chan Gilbert, the directors of the Company, and (iii) guaranteed by a related corporation which is controlled by the directors of the Company.
(B) In August 2013, the Company, through Mr. Lee Chong Kuang, the director of the Company, obtained a loan in the principal amount of MYR1,074,696 (approximately $262,717) from United Overseas Bank (Malaysia) Berhad, a financial institution in Malaysia to finance the acquisition of a leasehold office unit at Northpoint, Mid Valley City in Kuala Lumpur, Malaysia (see Note 6). The loan bears interest at the base lending rate less 2.2% per annum (6.81% at December 31, 2019 and 2018), is payable in 360 monthly installments of MYR5,560 (approximately $1,359) each, and will mature in August 2043. The mortgage loan is secured by the property.
(C) In December 2017, the Company obtained a loan in the principal amount of RMB9,000,000 (approximately $1,292,546) from Bank of China Limited, a financial institution in China to finance the acquisition of three leasehold office units at the Di Wang Building (Shun Hing Square), Shenzhen, China (see Note 4). The loan bears interest at a 25% premium above the 5-year-or-above RMB base lending rate per annum (6.125% at December 31, 2019), is payable in 120 monthly installments, and will mature in December 2027. The monthly installment will be determined by the sum of (i) a 25% premium above the 5-year-or-above RMB base lending rate per annum on the 20 th
(D) In November 2019, the Company borrowed HKD3,000,000 (approximately $385,158) from Fidelis Business Services Limited, a non-banking lender located in Hong Kong. The loan is secured by the Company’s real estate held for sale (see Note 5), bears an interest at 12% per annum, and is due May 11, 2020. If the Company sells any units of its real estate held for sale before maturity, it is required to pay HKD350,000 (approximately $45,000) as partial repayment of principal.</t>
  </si>
  <si>
    <t>Schedule of Maturities of Long-term Bank Loans</t>
  </si>
  <si>
    <t xml:space="preserve">Principal maturities of the loans secured
by real estate for the next five years and thereafter are as follows:
Year ending December 31:
2020 $ 531,488
2021 147,207
2022 148,052
2023 148,935
2024 148,105
Thereafter 869,264
Total $ 1,993,051 </t>
  </si>
  <si>
    <t>Warrants (Tables)</t>
  </si>
  <si>
    <t>Summary of Warrants to purchase Common Stock Issued</t>
  </si>
  <si>
    <t xml:space="preserve">A summary of warrants to
purchase common stock issued during the years ended December 31, 2019 and 2018 is as follows:
Shares
Weighted Average Exercise Price
Balance outstanding at January 1, 2018 - $ -
Granted 53,556 7.20
Exercised - -
Expired/Cancelled - -
Balance outstanding at December 31, 2018 53,556 7.20
Granted - -
Exercised - -
Expired/Cancelled - -
Balance outstanding and exercisable at December 31, 2019 53,556 $ 7.20 </t>
  </si>
  <si>
    <t>Income Taxes (Tables)</t>
  </si>
  <si>
    <t>Schedule of Income (loss) Before Income Taxes</t>
  </si>
  <si>
    <t xml:space="preserve">Provision for (benefit from) income taxes consisted
of the following:
For the years ended December 31,
2019 2018
Current:
– Local $ - $ -
– Foreign:
Hong Kong (28,315 ) 51,192
The PRC 5,887 (32,788 )
Malaysia - (2,168 )
Deferred:
– Local - -
– Foreign - -
$ (22,428 ) $ 16,236 </t>
  </si>
  <si>
    <t>Schedule of Provision for Income Taxes</t>
  </si>
  <si>
    <t>A summary of United States and foreign income
(loss) before income taxes were comprised of the following:
For the years ended December 31,
2019 2018
Tax jurisdictions from:
– United States $ (494,345 ) $ (5,062,437 )
– Foreign, representing:
Hong Kong (790,559 ) (745,051 )
The PRC (308,369 ) (1,499,144 )
Malaysia (87,139 ) (197,878 )
Other (primarily nontaxable jurisdictions) 308,506 (804,417 )
Loss before income taxes $ (1,371,906 ) $ (8,308,927 )</t>
  </si>
  <si>
    <t>Schedule of Effective Income Tax Rate</t>
  </si>
  <si>
    <t>The following table summarizes a reconciliation
of the Company’s blended statutory income tax rate to the Company’s effective tax rate as a percentage of income from
continuing operations before taxes:
For the years ended
2019 2018
Statutory tax rate 21.0 % 21.0 %
Impairment of goodwill, intangibles and investments - % (25.0 )%
Change in income tax valuation allowance (22.6 )% 4.2 %
Effective tax rate (1.6 )% 0.2 %</t>
  </si>
  <si>
    <t>Schedule of Components of Deferred Tax Assets</t>
  </si>
  <si>
    <t xml:space="preserve">The significant components of deferred taxes
of the Company are as follows:
As of As of
December 31, 2019 December 31, 2018
Deferred tax assets:
Goodwill, intangibles, and investment asset impairments $ 832,000 $ 832,000
Financing costs 974,000 974,000
Operating lease liability 107,000 -
Accounts receivable allowance 10,000 17,000
Net operating loss carryforwards
– United States of America 1,577,000 1247,000
– Hong Kong 390,000 247,000
– The PRC 478,000 180,000
– Malaysia 131,000 120,000
Gross deferred tax assets 4,499,000 3,617,000
Less: valuation allowance (4,292,000 ) (3,561,000 )
Total deferred tax assets 207,000 56,000
Deferred tax liabilities:
Change in fair value of derivative liabilities 101,000 56,000
Operating lease right-of-use asset 106,000 -
Total deferred tax liabilities 207,000 56,000
Net deferred tax asset (liability) $ - $ - </t>
  </si>
  <si>
    <t>Related Party Transactions (Tables)</t>
  </si>
  <si>
    <t>Schedule of Amounts Due from Related Parties</t>
  </si>
  <si>
    <t xml:space="preserve">As of As of
December 31, 2019 December 31, 2018
Due from related parties:
Due from Related party H $ 60,000 $ 60,000
Due from Related party E - -
Due from Related party B 1,623 35,794
Total $ 61,623 $ 95,794 </t>
  </si>
  <si>
    <t>Schedule of Due to Related Parties</t>
  </si>
  <si>
    <t xml:space="preserve">Due to related parties:
Due to Related party I $ 779,561 $ 822,194
Due to Related party J 226,859 38,604
Due to Related party B 3,340 1,734
Total $ 1,009,760 $ 862,532 </t>
  </si>
  <si>
    <t>Schedule of Related Parties Transactions</t>
  </si>
  <si>
    <t xml:space="preserve">For the years ended
Related party revenue and expense transactions: 2019 2018
Service revenue from related parties
- Related party A $ 303,863 $ -
- Related party B 904,194 194,795
- Related party C 1,158 2,189
- Related party D 722,216 530
- Related party E 24,276 222,912
- Related party G 21,479 304
Total $ 1,977,186 $ 420,730
Cost of service revenue with related parties
- Related party A $ - $ -
- Related party B 2,561 -
- Related party D 184,000 -
- Related party E - -
- Related party F 114,000 66,000
Total $ 300,561 $ 66,000
General and administrative expenses with related parties
- Related party B $ 1,601 $ -
- Related party D 155,138 -
- Related party G 29,287 -
Total $ 186,026 $ -
Impairment of note receivable-Related party E $ - $ 77,088
Impairment of other investments
- Related party D $ - $ 250,000
- Related party H - 368,265
Total $ - $ 618,265
Other income
- Related party D $ 1,610 $ 14,900
- Related party E 8,188 -
Total $ 9,798 $ 14,900 </t>
  </si>
  <si>
    <t>Segment Information (Tables)</t>
  </si>
  <si>
    <t>Schedule of Summarized Financial Information</t>
  </si>
  <si>
    <t>The Company had no inter-segment sales for
the periods presented. Summarized financial information concerning the Company’s reportable segments is shown as below: (a) By Categories
For the year ended December 31, 2019
Real estate business Service business Corporate Total
Revenues $ 283,221 $ 4,201,601 $ - $ 4,484,822
Cost of revenues (185,486 ) (1,191,301 ) - (1,376,787 )
Depreciation and amortization 32,419 217,317 16,013 265,749
Net income (loss) (5,027 ) (705,375 ) (639,076 ) (1,349,478 )
Total assets 2,445,824 6,277,271 161,358 8,884,453
Capital expenditures for long-lived assets $ - $ 4,912 $ 701 $ 5,613
For the year ended December 31, 2018
Real estate business Service business Corporate Total
Revenues $ 1,532,612 $ 2,680,748 $ - $ 4,213,360
Cost of revenues (1,082,401 ) (859,033 ) (139,750) (2,081,184 )
Depreciation and amortization - 217,492 16,448 233,940
Net income (loss) 406,614 (3,313,294 ) (5,418,483 ) (8,325,163 )
Total assets 2,631,509 6,317,841 1,114,604 10,063,954
Capital expenditures for long-lived assets $ - $ 44,987 $ 254,210 $ 299,197 (b) By Geography*
For the year ended December 31, 2019
Hong Kong Malaysia China Total
Revenues $ 3,363,067 $ 514,165 $ 607,590 $ 4,484,822
Cost of revenues (1,100,326 ) (211,470 ) (64,991 ) (1,376,787 )
Depreciation and amortization 111,149 34,948 119,652 265,749
Net income (loss) (1,072,544 ) 34,291 (311,225 ) (1,349,478 )
Total assets 4,400,010 1,155,602 3,328,841 8,884,453
Capital expenditures for long-lived assets $ 701 $ - $ 4,912 $ 5,613
For the year ended December 31, 2018
Hong Kong Malaysia China Total
Revenues $ 3,271,745 $ 661,008 $ 280,607 $ 4,213,360
Cost of revenues (1,804,592 ) (255,387 ) (21,205 ) (2,081,184 )
Depreciation and amortization 100,668 1,920 131,352 233,940
Net income (loss) (7,556,343 ) (64,770) (704,050 ) (8,325,163 )
Total assets 5,577,046 1,111,218 3,375,690 10,063,954
Capital expenditures for long-lived assets $ 255,278 $ 6,396 $ 37,523 $ 299,197 *Revenues and costs are attributed to countries
based on the location of customers.</t>
  </si>
  <si>
    <t>Nature of Operations and Summary of Significant Accounting Policies (Details Narrative)</t>
  </si>
  <si>
    <t>Dec. 31, 2019USD ($)Customershares</t>
  </si>
  <si>
    <t>Dec. 31, 2018USD ($)Customershares</t>
  </si>
  <si>
    <t>Jan. 02, 2019USD ($)</t>
  </si>
  <si>
    <t>Working capital deficit</t>
  </si>
  <si>
    <t>Equity ownership percentage</t>
  </si>
  <si>
    <t>100.00%</t>
  </si>
  <si>
    <t>Funds held by employees</t>
  </si>
  <si>
    <t>Depreciation expense, classify as operating expenses</t>
  </si>
  <si>
    <t>Impairment of property and equipment</t>
  </si>
  <si>
    <t>Impairment of real estate held for sale</t>
  </si>
  <si>
    <t>Depreciation expenses, classified as cost of rental</t>
  </si>
  <si>
    <t>Impairment of real estate held for investment</t>
  </si>
  <si>
    <t>Amortization expense of intangibles</t>
  </si>
  <si>
    <t>Impairment of intangible assets</t>
  </si>
  <si>
    <t>Impairment of goodwill</t>
  </si>
  <si>
    <t>Impairment of real estate held for investment and its property and equipment</t>
  </si>
  <si>
    <t>Equity method investment description</t>
  </si>
  <si>
    <t>The ability to exercise significant influence is generally presumed when the investor possesses 20% or more of the voting interests of the investee.</t>
  </si>
  <si>
    <t>Operating lease right-of-use assets</t>
  </si>
  <si>
    <t>Operating leases liabilities</t>
  </si>
  <si>
    <t>Equity method investment</t>
  </si>
  <si>
    <t>Fair value of derivative liabilities</t>
  </si>
  <si>
    <t>Revenue [Member] | Customer Concentration Risk [Member]</t>
  </si>
  <si>
    <t>Number of customer | Customer</t>
  </si>
  <si>
    <t>Revenue [Member] | Customer Concentration Risk [Member] | Three Customers [Member]</t>
  </si>
  <si>
    <t>Concentration risk, percentage</t>
  </si>
  <si>
    <t>30.00%</t>
  </si>
  <si>
    <t>Revenue [Member] | Customer Concentration Risk [Member] | Customer One [Member]</t>
  </si>
  <si>
    <t>16.00%</t>
  </si>
  <si>
    <t>Revenue [Member] | Customer Concentration Risk [Member] | Customer Two [Member]</t>
  </si>
  <si>
    <t>7.00%</t>
  </si>
  <si>
    <t>Revenue [Member] | Customer Concentration Risk [Member] | Customer Three [Member]</t>
  </si>
  <si>
    <t>Accounts Receivable [Member] | Customer Concentration Risk [Member]</t>
  </si>
  <si>
    <t>10.00%</t>
  </si>
  <si>
    <t>Accounts Receivable [Member] | Customer Concentration Risk [Member] | Three Customers [Member]</t>
  </si>
  <si>
    <t>58.00%</t>
  </si>
  <si>
    <t>Accounts Receivable [Member] | Customer Concentration Risk [Member] | Customer One [Member]</t>
  </si>
  <si>
    <t>32.00%</t>
  </si>
  <si>
    <t>Accounts Receivable [Member] | Customer Concentration Risk [Member] | Customer Two [Member]</t>
  </si>
  <si>
    <t>22.00%</t>
  </si>
  <si>
    <t>Accounts Receivable [Member] | Customer Concentration Risk [Member] | Customer Three [Member]</t>
  </si>
  <si>
    <t>4.00%</t>
  </si>
  <si>
    <t>Accounts Payable [Member] | Supplier Concentration Risk [Member]</t>
  </si>
  <si>
    <t>Number of vendor | Customer</t>
  </si>
  <si>
    <t>Warrant [Member]</t>
  </si>
  <si>
    <t>Potentially antidilutive shares outstanding | shares</t>
  </si>
  <si>
    <t>ASC 842 [Member]</t>
  </si>
  <si>
    <t>Related Party [Member]</t>
  </si>
  <si>
    <t>Investment in equity securities</t>
  </si>
  <si>
    <t>Minimum [Member]</t>
  </si>
  <si>
    <t>3.00%</t>
  </si>
  <si>
    <t>Intangible assets, useful life</t>
  </si>
  <si>
    <t>3 years</t>
  </si>
  <si>
    <t>Maximum [Member]</t>
  </si>
  <si>
    <t>5.00%</t>
  </si>
  <si>
    <t>10 years</t>
  </si>
  <si>
    <t>Office Leasehold [Member]</t>
  </si>
  <si>
    <t>Remaining life term of property, plant and equipment</t>
  </si>
  <si>
    <t>27 years</t>
  </si>
  <si>
    <t>Nature of Operations and Summary of Significant Accounting Policies - Schedule of Cash, Cash Equivalents, and Restricted Cash (Details) - USD ($)</t>
  </si>
  <si>
    <t>Property, Plant and Equipment [Line Items]</t>
  </si>
  <si>
    <t>Cash, cash equivalents, and restricted cash</t>
  </si>
  <si>
    <t>United States Dollars [Member]</t>
  </si>
  <si>
    <t>Hong Kong Dollars [Member]</t>
  </si>
  <si>
    <t>Chinese Renminbi [Member]</t>
  </si>
  <si>
    <t>Malaysian Ringgit [Member]</t>
  </si>
  <si>
    <t>Nature of Operations and Summary of Significant Accounting Policies - Summary of Carrying Value of Accounts Receivable (Details) - USD ($)</t>
  </si>
  <si>
    <t>Accounts receivable, gross</t>
  </si>
  <si>
    <t>Less: Allowance for doubtful accounts</t>
  </si>
  <si>
    <t>Accounts receivable, net</t>
  </si>
  <si>
    <t>Nature of Operations and Summary of Significant Accounting Policies - Summary of Property and Equipment (Details)</t>
  </si>
  <si>
    <t>Office Leaseholds [Member] | Plant And Equipment [Member]</t>
  </si>
  <si>
    <t>Estimated useful life</t>
  </si>
  <si>
    <t>Office Leaseholds [Member] | Real Estate Held for Investment [Member]</t>
  </si>
  <si>
    <t>50 years</t>
  </si>
  <si>
    <t>Furniture and Fixtures [Member] | Plant And Equipment [Member] | Minimum [Member]</t>
  </si>
  <si>
    <t>Furniture and Fixtures [Member] | Plant And Equipment [Member] | Maximum [Member]</t>
  </si>
  <si>
    <t>Furniture and Fixtures [Member] | Real Estate Held for Investment [Member] | Minimum [Member]</t>
  </si>
  <si>
    <t>Furniture and Fixtures [Member] | Real Estate Held for Investment [Member] | Maximum [Member]</t>
  </si>
  <si>
    <t>Office Equipment [Member] | Plant And Equipment [Member] | Minimum [Member]</t>
  </si>
  <si>
    <t>Office Equipment [Member] | Plant And Equipment [Member] | Maximum [Member]</t>
  </si>
  <si>
    <t>Office Equipment [Member] | Real Estate Held for Investment [Member] | Minimum [Member]</t>
  </si>
  <si>
    <t>Office Equipment [Member] | Real Estate Held for Investment [Member] | Maximum [Member]</t>
  </si>
  <si>
    <t>Leasehold Improvements [Member] | Plant And Equipment [Member]</t>
  </si>
  <si>
    <t>Estimated useful life, description</t>
  </si>
  <si>
    <t>Over the shorter of estimated useful life or term of lease</t>
  </si>
  <si>
    <t>Leasehold Improvements [Member] | Real Estate Held for Investment [Member]</t>
  </si>
  <si>
    <t>Shorter of the estimated useful life or term of lease</t>
  </si>
  <si>
    <t>Nature of Operations and Summary of Significant Accounting Policies - Schedule of Intangible Assets Estimated Life (Details)</t>
  </si>
  <si>
    <t>Customer Lists [Member]</t>
  </si>
  <si>
    <t>Estimated Useful Life</t>
  </si>
  <si>
    <t>5 years</t>
  </si>
  <si>
    <t>Insurance Agency License [Member]</t>
  </si>
  <si>
    <t>2 years</t>
  </si>
  <si>
    <t>Trademarks [Member]</t>
  </si>
  <si>
    <t>Nature of Operations and 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HK$ : US$1 Exchange Rate [Member]</t>
  </si>
  <si>
    <t>Period-Average HK$: US$1 Exchange Rate [Member]</t>
  </si>
  <si>
    <t>Period-End AU$ : US$1 Exchange Rate [Member]</t>
  </si>
  <si>
    <t>Period-Average AU$: US$1 Exchange Rate [Member]</t>
  </si>
  <si>
    <t>Nature of Operations and Summary of Significant Accounting Policies - Schedule of Changes in Estimated Fair Value of Derivatives (Details) - USD ($)</t>
  </si>
  <si>
    <t>Fair value at beginning of period</t>
  </si>
  <si>
    <t>Recognition of derivative liabilities upon initial valuation</t>
  </si>
  <si>
    <t>Net change in the fair value of derivative liabilities</t>
  </si>
  <si>
    <t>Fair value at end of period</t>
  </si>
  <si>
    <t>Revenue from Contracts with Customers (Details Narrative) - Units</t>
  </si>
  <si>
    <t>Number of units in real estate property held for sale</t>
  </si>
  <si>
    <t>Revenue from Contracts with Customers - Schedule of Disaggregated Revenue Based on Revenue by Service Lines and Revenue by Geographic Area (Details) - USD ($)</t>
  </si>
  <si>
    <t>Disaggregation of Revenue [Line Items]</t>
  </si>
  <si>
    <t>Total revenue</t>
  </si>
  <si>
    <t>Hong Kong [Member]</t>
  </si>
  <si>
    <t>Malaysia [Member]</t>
  </si>
  <si>
    <t>[1]</t>
  </si>
  <si>
    <t>China [Member]</t>
  </si>
  <si>
    <t>Corporate Advisory - Non-Listing Services [Member]</t>
  </si>
  <si>
    <t>Corporate Advisory - Listing Services [Member]</t>
  </si>
  <si>
    <t>Sales of Real Estate Held For Sale [Member]</t>
  </si>
  <si>
    <t>Rental of Real Estate Properties [Member]</t>
  </si>
  <si>
    <t>Revenues and costs are attributed to countries based on the location of customers.</t>
  </si>
  <si>
    <t>Revenue from Contracts with Customers - Schedule of Deferred Revenue and Deferred Costs of Revenue (Details) - USD ($)</t>
  </si>
  <si>
    <t>Dec. 31, 2017</t>
  </si>
  <si>
    <t>Revenue from Contracts with Customers - Schedule of Changes in Deferred Revenue (Details) - USD ($)</t>
  </si>
  <si>
    <t>Deferred revenue, beginning balance</t>
  </si>
  <si>
    <t>New contract liabilities</t>
  </si>
  <si>
    <t>Performance obligations satisfied</t>
  </si>
  <si>
    <t>Deferred revenue, ending balance</t>
  </si>
  <si>
    <t>Business Combination (Details Narrative) - USD ($)</t>
  </si>
  <si>
    <t>Jan. 02, 2019</t>
  </si>
  <si>
    <t>Business combination consideration</t>
  </si>
  <si>
    <t>Number of shares issued for acquisition, value</t>
  </si>
  <si>
    <t>Sparkle Insurance Brokers Limited Member [Member]</t>
  </si>
  <si>
    <t>Payment to acquire business</t>
  </si>
  <si>
    <t>Number of shares issued for acquisition</t>
  </si>
  <si>
    <t>Stock price per share</t>
  </si>
  <si>
    <t>Business Combination - Schedule of Allocation of Purchase Price for Assets Acquired and Liabilities Assumed (Details)</t>
  </si>
  <si>
    <t>Dec. 31, 2019USD ($)</t>
  </si>
  <si>
    <t>Cash and cash equivalents</t>
  </si>
  <si>
    <t>Insurance agency license</t>
  </si>
  <si>
    <t>Fair value of current liabilities</t>
  </si>
  <si>
    <t>Purchase price</t>
  </si>
  <si>
    <t>Business Combination - Schedule of Unaudited Pro Forma Information (Details) - USD ($)</t>
  </si>
  <si>
    <t>Revenue</t>
  </si>
  <si>
    <t>Loss from operations</t>
  </si>
  <si>
    <t>Net loss per share-basic and diluted</t>
  </si>
  <si>
    <t>Property and Equipment, Net (Details Narrative) - USD ($)</t>
  </si>
  <si>
    <t>Office leasehold pledged to banks as collateral security</t>
  </si>
  <si>
    <t>Office Leasehold [Member] | Land [Member]</t>
  </si>
  <si>
    <t>Property, plant and equipment, useful life</t>
  </si>
  <si>
    <t>25 years</t>
  </si>
  <si>
    <t>Property and Equipment, Net - Schedule of Property, Plant and Equipment (Details) - USD ($)</t>
  </si>
  <si>
    <t>Property, plant and equipment, Gross</t>
  </si>
  <si>
    <t>Less: Accumulated depreciation and amortization</t>
  </si>
  <si>
    <t>Furniture and Fixtures [Member]</t>
  </si>
  <si>
    <t>Office Equipment [Member]</t>
  </si>
  <si>
    <t>Leasehold Improvement [Member]</t>
  </si>
  <si>
    <t>Real Estate Held For Sale (Details Narrative)</t>
  </si>
  <si>
    <t>Dec. 31, 2019USD ($)Units</t>
  </si>
  <si>
    <t>Dec. 31, 2018USD ($)Units</t>
  </si>
  <si>
    <t>Number of units sold in real estate | Units</t>
  </si>
  <si>
    <t>Sale of properties</t>
  </si>
  <si>
    <t>Cost of properties sold</t>
  </si>
  <si>
    <t>Cost of sale of property, others</t>
  </si>
  <si>
    <t>Real estate held for sale pledged to lender as security collateral for loan</t>
  </si>
  <si>
    <t>Real Estate Held for Investment (Details Narrative) - USD ($)</t>
  </si>
  <si>
    <t>Depreciation and amortization expense</t>
  </si>
  <si>
    <t>Real estate held for investment pledged to banks as security collateral</t>
  </si>
  <si>
    <t>Real Estate Held for Investment - Schedule of Real Estate Held For Investment (Details) - USD ($)</t>
  </si>
  <si>
    <t>Real estate investment property, Gross</t>
  </si>
  <si>
    <t>Real estate investment property, Net</t>
  </si>
  <si>
    <t>Other Investments (Details Narrative) - USD ($)</t>
  </si>
  <si>
    <t>Equity ownership interest</t>
  </si>
  <si>
    <t>Impairment of deposit</t>
  </si>
  <si>
    <t>Impairment of unconsolidated investments</t>
  </si>
  <si>
    <t>Investment in Greenpro Trust Limited a Related Party [Member]</t>
  </si>
  <si>
    <t>11.00%</t>
  </si>
  <si>
    <t>Other Investments - Schedule of Other Investments (Details) - USD ($)</t>
  </si>
  <si>
    <t>Cash surrender value of life insurance, net of policy loan</t>
  </si>
  <si>
    <t>Other-related party</t>
  </si>
  <si>
    <t>Intangible Assets and Goodwill (Details Narrative) - USD ($)</t>
  </si>
  <si>
    <t>Intangible asset</t>
  </si>
  <si>
    <t>Amortization expense</t>
  </si>
  <si>
    <t>Sparkle Insurance Agency Limited Member [Member]</t>
  </si>
  <si>
    <t>Falcon [Member]</t>
  </si>
  <si>
    <t>Ace Corporation Services [Member]</t>
  </si>
  <si>
    <t>Intangible Assets and Goodwill - Schedule of Intangible Assets (Details) - USD ($)</t>
  </si>
  <si>
    <t>Total intangible assets, gross</t>
  </si>
  <si>
    <t>Less: Accumulated amortization</t>
  </si>
  <si>
    <t>Total intangible assets, net</t>
  </si>
  <si>
    <t>Intangible Assets and Goodwill - Schedule of Amortization Expense of Intangible Assets (Details) - USD ($)</t>
  </si>
  <si>
    <t>2020</t>
  </si>
  <si>
    <t>2021</t>
  </si>
  <si>
    <t>2022 and thereafter</t>
  </si>
  <si>
    <t>Operating Leases (Details Narrative) - USD ($)</t>
  </si>
  <si>
    <t>Lease term description</t>
  </si>
  <si>
    <t>The Company does not have any other leases with initial term of 12 months or more. Leases with an initial term of 12 months or less are not recorded on the balance sheet.</t>
  </si>
  <si>
    <t>Lease expenses</t>
  </si>
  <si>
    <t>Remaining operating lease terms</t>
  </si>
  <si>
    <t>16 months</t>
  </si>
  <si>
    <t>30 months</t>
  </si>
  <si>
    <t>Operating Leases - Schedule of Components of Lease Expense and Supplemental Cash Flow Information (Details)</t>
  </si>
  <si>
    <t>Operating lease cost (included in general and administrative expenses in the Company's statement of operations)</t>
  </si>
  <si>
    <t>Cash paid for amounts included in the measurement of lease liabilities for the year ended December 31, 2019</t>
  </si>
  <si>
    <t>Weighted average remaining lease term - operating leases (in years)</t>
  </si>
  <si>
    <t>1 year 8 months 12 days</t>
  </si>
  <si>
    <t>Average discount rate - operating leases</t>
  </si>
  <si>
    <t>Operating Leases - Schedule of Supplemental Balance Sheet Information Related to Leases (Details) - USD ($)</t>
  </si>
  <si>
    <t>Long-term right-of-use assets</t>
  </si>
  <si>
    <t>Short-term operating lease liabilities</t>
  </si>
  <si>
    <t>Long-term operating lease liabilities</t>
  </si>
  <si>
    <t>Total operating lease liabilities</t>
  </si>
  <si>
    <t>Operating Leases - Schedule of Maturities of Lease liabilities (Details)</t>
  </si>
  <si>
    <t>2022</t>
  </si>
  <si>
    <t>Total lease payments</t>
  </si>
  <si>
    <t>Less: Imputed interest</t>
  </si>
  <si>
    <t>Present value of lease liabilities</t>
  </si>
  <si>
    <t>Derivative Liabilities (Details Narrative)</t>
  </si>
  <si>
    <t>Jun. 12, 2018shares</t>
  </si>
  <si>
    <t>Number of warrants exercisable into common stock</t>
  </si>
  <si>
    <t>Derivative Liabilities - Schedule of Derivative Liabilities at Fair Value (Details)</t>
  </si>
  <si>
    <t>Fair Value of warrants</t>
  </si>
  <si>
    <t>Risk Free Interest Rate [Member]</t>
  </si>
  <si>
    <t>Fair value assumptions, measurement input, percentages</t>
  </si>
  <si>
    <t>Expected Volatility [Member]</t>
  </si>
  <si>
    <t>Expected Life (in Years) [Member]</t>
  </si>
  <si>
    <t>Fair value assumptions, measurement input, term</t>
  </si>
  <si>
    <t>3 years 4 months 24 days</t>
  </si>
  <si>
    <t>4 years 4 months 24 days</t>
  </si>
  <si>
    <t>Expected Dividend Yield [Member]</t>
  </si>
  <si>
    <t>Loans Secured by Real Estate - Schedule of Long Term Bank Loans (Details) - USD ($)</t>
  </si>
  <si>
    <t>Aug. 31, 2013</t>
  </si>
  <si>
    <t>May 31, 2013</t>
  </si>
  <si>
    <t>Bank loans from financial institutions</t>
  </si>
  <si>
    <t>Less: current portion</t>
  </si>
  <si>
    <t>Standard Chartered Saadiq Berhad, Malaysia [Member]</t>
  </si>
  <si>
    <t>United Overseas Bank (Malaysia) Berhad [Member]</t>
  </si>
  <si>
    <t>[2]</t>
  </si>
  <si>
    <t>Bank of China Limited, Shenzhen, PRC [Member]</t>
  </si>
  <si>
    <t>[3]</t>
  </si>
  <si>
    <t>Loan From Non-Banking Lender, Hong Kong [Member]</t>
  </si>
  <si>
    <t>[4]</t>
  </si>
  <si>
    <t>In May 2013, the Company obtained a loan in the principal amount of MYR1,629,744 (approximately $398,402) from Standard Chartered Saadiq Berhad, a financial institution in Malaysia to finance the acquisition of two leasehold office units at Skypark One City, Selangor in Kuala Lumpur, Malaysia (see Note 6). The loan bears interest at the base lending rate less 2.1% per annum (6.7% at December 31, 2019 and 2018), is payable in 300 monthly installments of MYR9,169 (approximately $2,241) each, and will mature in May 2038. The mortgage loan is secured by (i) the property, (ii) personally guaranteed by Mr. Lee Chong Kuang and Mr. Loke Che Chan Gilbert, the directors of the Company, and (iii) guaranteed by a related corporation which is controlled by the directors of the Company.</t>
  </si>
  <si>
    <t>In August 2013, the Company, through Mr. Lee Chong Kuang, the director of the Company, obtained a loan in the principal amount of MYR1,074,696 (approximately $262,717) from United Overseas Bank (Malaysia) Berhad, a financial institution in Malaysia to finance the acquisition of a leasehold office unit at Northpoint, Mid Valley City in Kuala Lumpur, Malaysia (see Note 6). The loan bears interest at the base lending rate less 2.2% per annum (6.81% at December 31, 2019 and 2018), is payable in 360 monthly installments of MYR5,560 (approximately $1,359) each, and will mature in August 2043. The mortgage loan is secured by the property.</t>
  </si>
  <si>
    <t>In December 2017, the Company obtained a loan in the principal amount of RMB9,000,000 (approximately $1,292,546) from Bank of China Limited, a financial institution in China to finance the acquisition of three leasehold office units at the Di Wang Building (Shun Hing Square), Shenzhen, China (see Note 4). The loan bears interest at a 25% premium above the 5-year-or-above RMB base lending rate per annum (6.125% at December 31, 2019), is payable in 120 monthly installments, and will mature in December 2027. The monthly installment will be determined by the sum of (i) a 25% premium above the 5-year-or-above RMB base lending rate per annum on the 20th day of each month for the interest payment and (ii) RMB75,000 (approximately $10,771) for the fixed repayment of principal. The mortgage loan is secured by (i) the property, (ii) a restricted-cash fixed time deposit of RMB1,000,000 (approximately $143,616) of the Company, (iii) the accounts receivable of the Company's subsidiary Greenpro Management Consultancy (Shenzhen) Limited, (iv) corporate guarantees by the Company and by a related company which is controlled by Mr. Loke Che Chan Gilbert, and (v) a personal guarantee by Ms. Chen Yanhong, the legal representative of Greenpro Management Consultancy (Shenzhen) Limited and a shareholder of the Company.</t>
  </si>
  <si>
    <t>In November 2019, the Company borrowed HKD3,000,000 (approximately $385,158) from Fidelis Business Services Limited, a non-banking lender located in Hong Kong. The loan is secured by the Company's real estate held for sale (see Note 5), bears an interest at 12% per annum, and is due May 11, 2020. If the Company sells any units of its real estate held for sale before maturity, it is required to pay HKD350,000 (approximately $45,000) as partial repayment of principal.</t>
  </si>
  <si>
    <t>Loans Secured by Real Estate - Schedule of Long Term Bank Loans (Details) (Parenthetical)</t>
  </si>
  <si>
    <t>1 Months Ended</t>
  </si>
  <si>
    <t>Nov. 30, 2019USD ($)</t>
  </si>
  <si>
    <t>Nov. 30, 2018USD ($)</t>
  </si>
  <si>
    <t>Dec. 31, 2017USD ($)Integer</t>
  </si>
  <si>
    <t>Dec. 31, 2017CNY (¥)Integer</t>
  </si>
  <si>
    <t>Aug. 31, 2013USD ($)</t>
  </si>
  <si>
    <t>Aug. 31, 2013MYR (RM)</t>
  </si>
  <si>
    <t>May 31, 2013USD ($)Integer</t>
  </si>
  <si>
    <t>May 31, 2013MYR (RM)Integer</t>
  </si>
  <si>
    <t>Nov. 30, 2019HKD ($)</t>
  </si>
  <si>
    <t>Dec. 31, 2017CNY (¥)</t>
  </si>
  <si>
    <t>May 31, 2013MYR (RM)</t>
  </si>
  <si>
    <t>Interest rate on bank loans</t>
  </si>
  <si>
    <t>2.10%</t>
  </si>
  <si>
    <t>Number of installments on bank loan</t>
  </si>
  <si>
    <t xml:space="preserve">300 monthly installments </t>
  </si>
  <si>
    <t>Monthly installment of bank loan</t>
  </si>
  <si>
    <t>Bank loan mature date</t>
  </si>
  <si>
    <t>May 31,
		2038</t>
  </si>
  <si>
    <t>Number of leasehold units | Integer</t>
  </si>
  <si>
    <t>Standard Chartered Saadiq Berhad, Malaysia [Member] | Base Rate [Member]</t>
  </si>
  <si>
    <t>Base lending rate per annum</t>
  </si>
  <si>
    <t>6.70%</t>
  </si>
  <si>
    <t>Standard Chartered Saadiq Berhad, Malaysia [Member] | MYR [Member]</t>
  </si>
  <si>
    <t>Bank loans from financial institutions | RM</t>
  </si>
  <si>
    <t>Monthly installment of bank loan | RM</t>
  </si>
  <si>
    <t>2.20%</t>
  </si>
  <si>
    <t>360 monthly installments</t>
  </si>
  <si>
    <t>Aug. 31,
		2043</t>
  </si>
  <si>
    <t>United Overseas Bank (Malaysia) Berhad [Member] | Base Rate [Member]</t>
  </si>
  <si>
    <t>6.81%</t>
  </si>
  <si>
    <t>United Overseas Bank (Malaysia) Berhad [Member] | MYR [Member]</t>
  </si>
  <si>
    <t>Bank of China Limited [Member]</t>
  </si>
  <si>
    <t>6.125%</t>
  </si>
  <si>
    <t>5-year-or-above RMB base lending rate per annum with 120 monthly installments</t>
  </si>
  <si>
    <t>Dec. 31,
		2027</t>
  </si>
  <si>
    <t>Interest rate, effective percentage</t>
  </si>
  <si>
    <t>25.00%</t>
  </si>
  <si>
    <t>Repayment of principal</t>
  </si>
  <si>
    <t>Bank of China Limited [Member] | RMB [Member]</t>
  </si>
  <si>
    <t>Bank loans from financial institutions | ¥</t>
  </si>
  <si>
    <t>Repayment of principal | ¥</t>
  </si>
  <si>
    <t>Greenpro Management Consultancy (Shenzhen) Limited [Member] | Restricted-Cash Fixed Deposit [Member]</t>
  </si>
  <si>
    <t>Secured mortgage loan amount</t>
  </si>
  <si>
    <t>Greenpro Management Consultancy (Shenzhen) Limited [Member] | RMB [Member] | Restricted-Cash Fixed Deposit [Member]</t>
  </si>
  <si>
    <t>Secured mortgage loan amount | ¥</t>
  </si>
  <si>
    <t>Laboratory JaneClare Limited [Member]</t>
  </si>
  <si>
    <t>12.00%</t>
  </si>
  <si>
    <t>May 17,
		2020</t>
  </si>
  <si>
    <t>Laboratory JaneClare Limited [Member] | Hong Kong, Dollars</t>
  </si>
  <si>
    <t>Loans Secured by Real Estate - Schedule of Maturities of Long-term Bank Loans (Details)</t>
  </si>
  <si>
    <t>2023</t>
  </si>
  <si>
    <t>2024</t>
  </si>
  <si>
    <t>Thereafter</t>
  </si>
  <si>
    <t>Stockholders' Equity (Details Narrative) - USD ($)</t>
  </si>
  <si>
    <t>Jul. 20, 2018</t>
  </si>
  <si>
    <t>Jul. 18, 2018</t>
  </si>
  <si>
    <t>Jun. 30, 2018</t>
  </si>
  <si>
    <t>Capital stock, shares authorized</t>
  </si>
  <si>
    <t>Total purchase consideration</t>
  </si>
  <si>
    <t>Proceeds from issuance public offering</t>
  </si>
  <si>
    <t>Number of common stock sold during period, shares</t>
  </si>
  <si>
    <t>Share price</t>
  </si>
  <si>
    <t>Value of stock issued during period</t>
  </si>
  <si>
    <t>Equity interest, percentage</t>
  </si>
  <si>
    <t>39.26%</t>
  </si>
  <si>
    <t>Stock issued price per share</t>
  </si>
  <si>
    <t>Payment in cash</t>
  </si>
  <si>
    <t>Billion Sino Holdings Limited [Member] | Public Offering [Member]</t>
  </si>
  <si>
    <t>Underwriting commissions and offering expenses</t>
  </si>
  <si>
    <t>Fair value of warrants issued</t>
  </si>
  <si>
    <t>V1 Group Limited [Member] | Public Offering [Member]</t>
  </si>
  <si>
    <t>Expenses in stock issuance cost</t>
  </si>
  <si>
    <t>V1 Group Limited [Member] | Private Placement [Member]</t>
  </si>
  <si>
    <t>Number of shares sold during transaction</t>
  </si>
  <si>
    <t>Value of stock sold during transaction</t>
  </si>
  <si>
    <t>Value of investment</t>
  </si>
  <si>
    <t>Number of shares purchased during period</t>
  </si>
  <si>
    <t>Cash received on stock issued</t>
  </si>
  <si>
    <t>Due from a note receivable to be collected</t>
  </si>
  <si>
    <t>Warrants (Details Narrative) - USD ($)</t>
  </si>
  <si>
    <t>Outstanding stock warrants</t>
  </si>
  <si>
    <t>Intrinsic value</t>
  </si>
  <si>
    <t>Number of warrants exercisable into common shares</t>
  </si>
  <si>
    <t>Exercise price of warrants</t>
  </si>
  <si>
    <t>Warrant expiration date</t>
  </si>
  <si>
    <t>June 2023</t>
  </si>
  <si>
    <t>Warrants - Summary of Warrants to purchase Common Stock Issued (Details) - $ / shares</t>
  </si>
  <si>
    <t>Number of Warrants, Outstanding Beginning Balance</t>
  </si>
  <si>
    <t>Number of Warrants, Granted</t>
  </si>
  <si>
    <t>Number of Warrants, Exercised</t>
  </si>
  <si>
    <t>Number of Warrants, Expired/Cancelled</t>
  </si>
  <si>
    <t>Number of Warrants, Outstanding Ending Balance</t>
  </si>
  <si>
    <t>Number of Warrants, Outstanding and Exercisable, Ending Balance</t>
  </si>
  <si>
    <t>Weighted Exercise Price Outstanding, Beginning Balance</t>
  </si>
  <si>
    <t>Weighted Exercise Price, Granted</t>
  </si>
  <si>
    <t>Weighted Exercise Price, Exercised</t>
  </si>
  <si>
    <t>Weighted Exercise Price, Expired/Cancelled</t>
  </si>
  <si>
    <t>Weighted Exercise Price Outstanding, Ending Balance</t>
  </si>
  <si>
    <t>Weighted Exercise Price, Outstanding and Exercisable, Ending Balance</t>
  </si>
  <si>
    <t>Income Taxes (Details Narrative) - USD ($)</t>
  </si>
  <si>
    <t>Valuation allowance deferred tax assets</t>
  </si>
  <si>
    <t>Valuation allowance increase</t>
  </si>
  <si>
    <t>Statutory income tax rate</t>
  </si>
  <si>
    <t>21.00%</t>
  </si>
  <si>
    <t>United States of America [Member]</t>
  </si>
  <si>
    <t>Net operating loss carryforwards</t>
  </si>
  <si>
    <t>Operating loss carryforwards expiration term</t>
  </si>
  <si>
    <t>expire in 2037</t>
  </si>
  <si>
    <t>16.50%</t>
  </si>
  <si>
    <t>Cumulative net operating losses</t>
  </si>
  <si>
    <t>The PRC [Member]</t>
  </si>
  <si>
    <t>Expire in 2023</t>
  </si>
  <si>
    <t>20.00%</t>
  </si>
  <si>
    <t>Income Taxes - Schedule of Provision for Income Taxes (Details) - USD ($)</t>
  </si>
  <si>
    <t>Provision for (benefit from) income taxes local current</t>
  </si>
  <si>
    <t>Provision for (benefit from) income taxes deferred local</t>
  </si>
  <si>
    <t>Provision for (benefit from) income taxes deferred foreign</t>
  </si>
  <si>
    <t>Deferred Provision for (benefit from) income taxes</t>
  </si>
  <si>
    <t>Provision for (benefit from) income taxes current foreign</t>
  </si>
  <si>
    <t>Income Taxes - Schedule of Income (loss) Before Income Taxes (Details) - USD ($)</t>
  </si>
  <si>
    <t>Loss before income taxes</t>
  </si>
  <si>
    <t>Other [Member]</t>
  </si>
  <si>
    <t>Income Taxes - Schedule of Effective Income Tax Rate (Details)</t>
  </si>
  <si>
    <t>Income Taxes - Schedule Of Effective Income Tax Rate</t>
  </si>
  <si>
    <t>Statutory tax rate</t>
  </si>
  <si>
    <t>Impairment of goodwill, intangibles and investments</t>
  </si>
  <si>
    <t>(25.00%)</t>
  </si>
  <si>
    <t>Change in income tax valuation allowance</t>
  </si>
  <si>
    <t>(22.60%)</t>
  </si>
  <si>
    <t>4.20%</t>
  </si>
  <si>
    <t>Effective tax rate</t>
  </si>
  <si>
    <t>(1.60%)</t>
  </si>
  <si>
    <t>0.20%</t>
  </si>
  <si>
    <t>Income Taxes - Schedule of Components of Deferred Tax Assets (Details) - USD ($)</t>
  </si>
  <si>
    <t>Goodwill, intangibles, and investment asset impairments</t>
  </si>
  <si>
    <t>Financing costs</t>
  </si>
  <si>
    <t>Operating lease liability</t>
  </si>
  <si>
    <t>Accounts receivable allowance</t>
  </si>
  <si>
    <t>Gross deferred tax assets</t>
  </si>
  <si>
    <t>Less: valuation allowance</t>
  </si>
  <si>
    <t>Total deferred tax assets</t>
  </si>
  <si>
    <t>Operating lease right-of-use asset</t>
  </si>
  <si>
    <t>Total deferred tax liabilities</t>
  </si>
  <si>
    <t>Net deferred tax asset (liability)</t>
  </si>
  <si>
    <t>Related Party Transactions (Details Narrative) - USD ($)</t>
  </si>
  <si>
    <t>Jun. 16, 2019</t>
  </si>
  <si>
    <t>Jun. 16, 2018</t>
  </si>
  <si>
    <t>Ownership percentage</t>
  </si>
  <si>
    <t>Loan amount</t>
  </si>
  <si>
    <t>Impairment loss</t>
  </si>
  <si>
    <t>Amount due to non-controlling interest</t>
  </si>
  <si>
    <t>Related Party B [Member] | Minimum [Member]</t>
  </si>
  <si>
    <t>2.00%</t>
  </si>
  <si>
    <t>Related Party B [Member] | Maximum [Member]</t>
  </si>
  <si>
    <t>13.00%</t>
  </si>
  <si>
    <t>Related Party B [Member]</t>
  </si>
  <si>
    <t>Due from related party</t>
  </si>
  <si>
    <t>Related Party D [Member]</t>
  </si>
  <si>
    <t>Related Party E [Member] | Managing Director [Member]</t>
  </si>
  <si>
    <t>Payments of debt</t>
  </si>
  <si>
    <t>Related Party E [Member] | Loan Agreement [Member]</t>
  </si>
  <si>
    <t>Debt instrument, interest rate</t>
  </si>
  <si>
    <t>6.00%</t>
  </si>
  <si>
    <t>Debt instrument, maturity date</t>
  </si>
  <si>
    <t>Jun. 15,
		2020</t>
  </si>
  <si>
    <t>Related Party H [Member]</t>
  </si>
  <si>
    <t>49.00%</t>
  </si>
  <si>
    <t>Total cosideration on acquisition</t>
  </si>
  <si>
    <t>Related Party Transactions - Schedule of Amounts Due from Related Parties (Details) - USD ($)</t>
  </si>
  <si>
    <t>Related Party E [Member]</t>
  </si>
  <si>
    <t>Related Party Transactions - Schedule of Due to Related Parties (Details) - USD ($)</t>
  </si>
  <si>
    <t>Related Party I [Member]</t>
  </si>
  <si>
    <t>Related Party J [Member]</t>
  </si>
  <si>
    <t>Related Party Transactions - Schedule of Related Parties Transactions (Details) - USD ($)</t>
  </si>
  <si>
    <t>Cost of Service Revenue [Member]</t>
  </si>
  <si>
    <t>General and Administrative Expenses [Member]</t>
  </si>
  <si>
    <t>Impairment of Other Investments [Member]</t>
  </si>
  <si>
    <t>Other Income [Member]</t>
  </si>
  <si>
    <t>Related Party A [Member] | Service Revenue [Member]</t>
  </si>
  <si>
    <t>Related Party A [Member] | Cost of Service Revenue [Member]</t>
  </si>
  <si>
    <t>Related Party B [Member] | Service Revenue [Member]</t>
  </si>
  <si>
    <t>Related Party B [Member] | Cost of Service Revenue [Member]</t>
  </si>
  <si>
    <t>Related Party B [Member] | General and Administrative Expenses [Member]</t>
  </si>
  <si>
    <t>Related Party C [Member] | Service Revenue [Member]</t>
  </si>
  <si>
    <t>Related Party D [Member] | Service Revenue [Member]</t>
  </si>
  <si>
    <t>Related Party D [Member] | Cost of Service Revenue [Member]</t>
  </si>
  <si>
    <t>Related Party D [Member] | General and Administrative Expenses [Member]</t>
  </si>
  <si>
    <t>Related Party D [Member] | Impairment of Other Investments [Member]</t>
  </si>
  <si>
    <t>Related Party D [Member] | Other Income [Member]</t>
  </si>
  <si>
    <t>Related Party E [Member] | Service Revenue [Member]</t>
  </si>
  <si>
    <t>Related Party E [Member] | Cost of Service Revenue [Member]</t>
  </si>
  <si>
    <t>Related Party E [Member] | Impairment of Notes Receivable [Member]</t>
  </si>
  <si>
    <t>Related Party E [Member] | Other Income [Member]</t>
  </si>
  <si>
    <t>Related Party G [Member] | Service Revenue [Member]</t>
  </si>
  <si>
    <t>Related Party G [Member] | General and Administrative Expenses [Member]</t>
  </si>
  <si>
    <t>Related Party F [Member] | Cost of Service Revenue [Member]</t>
  </si>
  <si>
    <t>Related Party H [Member] | Impairment of Other Investments [Member]</t>
  </si>
  <si>
    <t>Segment Information (Details Narrative)</t>
  </si>
  <si>
    <t>Dec. 31, 2019Integer</t>
  </si>
  <si>
    <t>Number of reportable operating segments</t>
  </si>
  <si>
    <t>Segment Information - Schedule of Summarized Financial Information (Details) - USD ($)</t>
  </si>
  <si>
    <t>Revenues</t>
  </si>
  <si>
    <t>Cost of revenues</t>
  </si>
  <si>
    <t>Net income (loss)</t>
  </si>
  <si>
    <t>Total assets</t>
  </si>
  <si>
    <t>Capital expenditures for long-lived assets</t>
  </si>
  <si>
    <t>Real Estate Business [Member]</t>
  </si>
  <si>
    <t>Service Business [Member]</t>
  </si>
  <si>
    <t>Corporate [Member]</t>
  </si>
  <si>
    <t>Subsequent Events (Details Narrative) - USD ($)</t>
  </si>
  <si>
    <t>Feb. 29, 2020</t>
  </si>
  <si>
    <t>Assets value</t>
  </si>
  <si>
    <t>Yabez Business Service (SZ) Company Limited (China) [Member]</t>
  </si>
  <si>
    <t>Liabilities value</t>
  </si>
  <si>
    <t>Yabez Business Service (SZ) Company Limited (China) [Member] | Subsequent Event [Member]</t>
  </si>
  <si>
    <t>60.00%</t>
  </si>
  <si>
    <t>Sale of ownership rate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RM &quot;#,##0_);_(&quot;RM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1535720</v>
      </c>
    </row>
    <row r="19" spans="1:4">
      <c r="A19" s="4" t="s">
        <v>31</v>
      </c>
      <c r="C19" s="6" t="n">
        <v>5472388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56739</v>
      </c>
      <c r="C3" s="5" t="n">
        <v>2172048</v>
      </c>
    </row>
    <row r="4" spans="1:3">
      <c r="A4" s="4" t="s">
        <v>40</v>
      </c>
      <c r="B4" s="6" t="n">
        <v>221529</v>
      </c>
      <c r="C4" s="6" t="n">
        <v>188054</v>
      </c>
    </row>
    <row r="5" spans="1:3">
      <c r="A5" s="4" t="s">
        <v>41</v>
      </c>
      <c r="B5" s="6" t="n">
        <v>246156</v>
      </c>
      <c r="C5" s="6" t="n">
        <v>397427</v>
      </c>
    </row>
    <row r="6" spans="1:3">
      <c r="A6" s="4" t="s">
        <v>42</v>
      </c>
      <c r="B6" s="6" t="n">
        <v>73821</v>
      </c>
      <c r="C6" s="6" t="n">
        <v>418668</v>
      </c>
    </row>
    <row r="7" spans="1:3">
      <c r="A7" s="4" t="s">
        <v>43</v>
      </c>
      <c r="B7" s="6" t="n">
        <v>1798245</v>
      </c>
      <c r="C7" s="6" t="n">
        <v>3176197</v>
      </c>
    </row>
    <row r="8" spans="1:3">
      <c r="A8" s="4" t="s">
        <v>44</v>
      </c>
      <c r="B8" s="6" t="n">
        <v>2831109</v>
      </c>
      <c r="C8" s="6" t="n">
        <v>2998513</v>
      </c>
    </row>
    <row r="9" spans="1:3">
      <c r="A9" s="3" t="s">
        <v>45</v>
      </c>
    </row>
    <row r="10" spans="1:3">
      <c r="A10" s="4" t="s">
        <v>46</v>
      </c>
      <c r="B10" s="6" t="n">
        <v>2396238</v>
      </c>
      <c r="C10" s="6" t="n">
        <v>2530183</v>
      </c>
    </row>
    <row r="11" spans="1:3">
      <c r="A11" s="4" t="s">
        <v>47</v>
      </c>
      <c r="B11" s="6" t="n">
        <v>796059</v>
      </c>
      <c r="C11" s="6" t="n">
        <v>818465</v>
      </c>
    </row>
    <row r="12" spans="1:3">
      <c r="A12" s="4" t="s">
        <v>48</v>
      </c>
      <c r="B12" s="6" t="n">
        <v>91012</v>
      </c>
      <c r="C12" s="6" t="n">
        <v>57142</v>
      </c>
    </row>
    <row r="13" spans="1:3">
      <c r="A13" s="4" t="s">
        <v>49</v>
      </c>
      <c r="B13" s="6" t="n">
        <v>319726</v>
      </c>
      <c r="C13" s="6" t="n">
        <v>319726</v>
      </c>
    </row>
    <row r="14" spans="1:3">
      <c r="A14" s="4" t="s">
        <v>50</v>
      </c>
      <c r="B14" s="6" t="n">
        <v>145140</v>
      </c>
      <c r="C14" s="6" t="n">
        <v>163728</v>
      </c>
    </row>
    <row r="15" spans="1:3">
      <c r="A15" s="4" t="s">
        <v>51</v>
      </c>
      <c r="B15" s="6" t="n">
        <v>506924</v>
      </c>
      <c r="C15" s="4" t="s">
        <v>52</v>
      </c>
    </row>
    <row r="16" spans="1:3">
      <c r="A16" s="4" t="s">
        <v>53</v>
      </c>
      <c r="B16" s="6" t="n">
        <v>8884453</v>
      </c>
      <c r="C16" s="6" t="n">
        <v>10063954</v>
      </c>
    </row>
    <row r="17" spans="1:3">
      <c r="A17" s="3" t="s">
        <v>54</v>
      </c>
    </row>
    <row r="18" spans="1:3">
      <c r="A18" s="4" t="s">
        <v>55</v>
      </c>
      <c r="B18" s="6" t="n">
        <v>757813</v>
      </c>
      <c r="C18" s="6" t="n">
        <v>575594</v>
      </c>
    </row>
    <row r="19" spans="1:3">
      <c r="A19" s="4" t="s">
        <v>56</v>
      </c>
      <c r="B19" s="6" t="n">
        <v>531488</v>
      </c>
      <c r="C19" s="6" t="n">
        <v>147416</v>
      </c>
    </row>
    <row r="20" spans="1:3">
      <c r="A20" s="4" t="s">
        <v>57</v>
      </c>
      <c r="B20" s="6" t="n">
        <v>1009760</v>
      </c>
      <c r="C20" s="6" t="n">
        <v>862532</v>
      </c>
    </row>
    <row r="21" spans="1:3">
      <c r="A21" s="4" t="s">
        <v>58</v>
      </c>
      <c r="B21" s="6" t="n">
        <v>27598</v>
      </c>
      <c r="C21" s="6" t="n">
        <v>73595</v>
      </c>
    </row>
    <row r="22" spans="1:3">
      <c r="A22" s="4" t="s">
        <v>59</v>
      </c>
      <c r="B22" s="6" t="n">
        <v>318914</v>
      </c>
      <c r="C22" s="4" t="s">
        <v>52</v>
      </c>
    </row>
    <row r="23" spans="1:3">
      <c r="A23" s="4" t="s">
        <v>60</v>
      </c>
      <c r="B23" s="6" t="n">
        <v>1202153</v>
      </c>
      <c r="C23" s="6" t="n">
        <v>1816358</v>
      </c>
    </row>
    <row r="24" spans="1:3">
      <c r="A24" s="4" t="s">
        <v>61</v>
      </c>
      <c r="B24" s="6" t="n">
        <v>28545</v>
      </c>
      <c r="C24" s="6" t="n">
        <v>241923</v>
      </c>
    </row>
    <row r="25" spans="1:3">
      <c r="A25" s="4" t="s">
        <v>62</v>
      </c>
      <c r="B25" s="6" t="n">
        <v>3876271</v>
      </c>
      <c r="C25" s="6" t="n">
        <v>3717418</v>
      </c>
    </row>
    <row r="26" spans="1:3">
      <c r="A26" s="4" t="s">
        <v>63</v>
      </c>
      <c r="B26" s="6" t="n">
        <v>1461563</v>
      </c>
      <c r="C26" s="6" t="n">
        <v>1617106</v>
      </c>
    </row>
    <row r="27" spans="1:3">
      <c r="A27" s="4" t="s">
        <v>64</v>
      </c>
      <c r="B27" s="6" t="n">
        <v>192778</v>
      </c>
      <c r="C27" s="4" t="s">
        <v>52</v>
      </c>
    </row>
    <row r="28" spans="1:3">
      <c r="A28" s="4" t="s">
        <v>65</v>
      </c>
      <c r="B28" s="6" t="n">
        <v>5530612</v>
      </c>
      <c r="C28" s="6" t="n">
        <v>5334524</v>
      </c>
    </row>
    <row r="29" spans="1:3">
      <c r="A29" s="4" t="s">
        <v>66</v>
      </c>
      <c r="B29" s="4" t="s">
        <v>52</v>
      </c>
      <c r="C29" s="4" t="s">
        <v>52</v>
      </c>
    </row>
    <row r="30" spans="1:3">
      <c r="A30" s="3" t="s">
        <v>67</v>
      </c>
    </row>
    <row r="31" spans="1:3">
      <c r="A31" s="4" t="s">
        <v>68</v>
      </c>
      <c r="B31" s="4" t="s">
        <v>52</v>
      </c>
      <c r="C31" s="4" t="s">
        <v>52</v>
      </c>
    </row>
    <row r="32" spans="1:3">
      <c r="A32" s="4" t="s">
        <v>69</v>
      </c>
      <c r="B32" s="6" t="n">
        <v>5473</v>
      </c>
      <c r="C32" s="6" t="n">
        <v>5472</v>
      </c>
    </row>
    <row r="33" spans="1:3">
      <c r="A33" s="4" t="s">
        <v>70</v>
      </c>
      <c r="B33" s="6" t="n">
        <v>16417481</v>
      </c>
      <c r="C33" s="6" t="n">
        <v>16376192</v>
      </c>
    </row>
    <row r="34" spans="1:3">
      <c r="A34" s="4" t="s">
        <v>71</v>
      </c>
      <c r="B34" s="6" t="n">
        <v>-95169</v>
      </c>
      <c r="C34" s="6" t="n">
        <v>-66277</v>
      </c>
    </row>
    <row r="35" spans="1:3">
      <c r="A35" s="4" t="s">
        <v>72</v>
      </c>
      <c r="B35" s="6" t="n">
        <v>-13160629</v>
      </c>
      <c r="C35" s="6" t="n">
        <v>-11816080</v>
      </c>
    </row>
    <row r="36" spans="1:3">
      <c r="A36" s="4" t="s">
        <v>73</v>
      </c>
      <c r="B36" s="6" t="n">
        <v>3167156</v>
      </c>
      <c r="C36" s="6" t="n">
        <v>4499307</v>
      </c>
    </row>
    <row r="37" spans="1:3">
      <c r="A37" s="4" t="s">
        <v>74</v>
      </c>
      <c r="B37" s="6" t="n">
        <v>186685</v>
      </c>
      <c r="C37" s="6" t="n">
        <v>230123</v>
      </c>
    </row>
    <row r="38" spans="1:3">
      <c r="A38" s="4" t="s">
        <v>75</v>
      </c>
      <c r="B38" s="6" t="n">
        <v>3353841</v>
      </c>
      <c r="C38" s="6" t="n">
        <v>4729430</v>
      </c>
    </row>
    <row r="39" spans="1:3">
      <c r="A39" s="4" t="s">
        <v>76</v>
      </c>
      <c r="B39" s="5" t="n">
        <v>8884453</v>
      </c>
      <c r="C39" s="5" t="n">
        <v>10063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22</v>
      </c>
      <c r="B10" s="4" t="s">
        <v>276</v>
      </c>
    </row>
    <row r="11" spans="1:2">
      <c r="A11" s="4" t="s">
        <v>277</v>
      </c>
      <c r="B11" s="4" t="s">
        <v>278</v>
      </c>
    </row>
    <row r="12" spans="1:2">
      <c r="A12" s="4" t="s">
        <v>279</v>
      </c>
      <c r="B12" s="4" t="s">
        <v>280</v>
      </c>
    </row>
    <row r="13" spans="1:2">
      <c r="A13" s="4" t="s">
        <v>281</v>
      </c>
      <c r="B13" s="4" t="s">
        <v>282</v>
      </c>
    </row>
    <row r="14" spans="1:2">
      <c r="A14" s="4" t="s">
        <v>49</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5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7</v>
      </c>
    </row>
    <row r="2" spans="1:3">
      <c r="A2" s="3" t="s">
        <v>78</v>
      </c>
    </row>
    <row r="3" spans="1:3">
      <c r="A3" s="4" t="s">
        <v>79</v>
      </c>
      <c r="B3" s="5" t="n">
        <v>163813</v>
      </c>
      <c r="C3" s="5" t="n">
        <v>145385</v>
      </c>
    </row>
    <row r="4" spans="1:3">
      <c r="A4" s="4" t="s">
        <v>80</v>
      </c>
      <c r="B4" s="6" t="n">
        <v>46624</v>
      </c>
      <c r="C4" s="6" t="n">
        <v>79802</v>
      </c>
    </row>
    <row r="5" spans="1:3">
      <c r="A5" s="4" t="s">
        <v>81</v>
      </c>
      <c r="B5" s="6" t="n">
        <v>61623</v>
      </c>
      <c r="C5" s="6" t="n">
        <v>95794</v>
      </c>
    </row>
    <row r="6" spans="1:3">
      <c r="A6" s="4" t="s">
        <v>82</v>
      </c>
      <c r="B6" s="6" t="n">
        <v>0</v>
      </c>
      <c r="C6" s="6" t="n">
        <v>184000</v>
      </c>
    </row>
    <row r="7" spans="1:3">
      <c r="A7" s="4" t="s">
        <v>83</v>
      </c>
      <c r="B7" s="6" t="n">
        <v>53363</v>
      </c>
      <c r="C7" s="6" t="n">
        <v>53371</v>
      </c>
    </row>
    <row r="8" spans="1:3">
      <c r="A8" s="4" t="s">
        <v>84</v>
      </c>
      <c r="B8" s="5" t="n">
        <v>140000</v>
      </c>
      <c r="C8" s="5" t="n">
        <v>920000</v>
      </c>
    </row>
    <row r="9" spans="1:3">
      <c r="A9" s="4" t="s">
        <v>85</v>
      </c>
      <c r="B9" s="7" t="n">
        <v>0.0001</v>
      </c>
      <c r="C9" s="7" t="n">
        <v>0.0001</v>
      </c>
    </row>
    <row r="10" spans="1:3">
      <c r="A10" s="4" t="s">
        <v>86</v>
      </c>
      <c r="B10" s="6" t="n">
        <v>100000000</v>
      </c>
      <c r="C10" s="6" t="n">
        <v>100000000</v>
      </c>
    </row>
    <row r="11" spans="1:3">
      <c r="A11" s="4" t="s">
        <v>87</v>
      </c>
      <c r="B11" s="4" t="s">
        <v>52</v>
      </c>
      <c r="C11" s="4" t="s">
        <v>52</v>
      </c>
    </row>
    <row r="12" spans="1:3">
      <c r="A12" s="4" t="s">
        <v>88</v>
      </c>
      <c r="B12" s="4" t="s">
        <v>52</v>
      </c>
      <c r="C12" s="4" t="s">
        <v>52</v>
      </c>
    </row>
    <row r="13" spans="1:3">
      <c r="A13" s="4" t="s">
        <v>89</v>
      </c>
      <c r="B13" s="7" t="n">
        <v>0.0001</v>
      </c>
      <c r="C13" s="7" t="n">
        <v>0.0001</v>
      </c>
    </row>
    <row r="14" spans="1:3">
      <c r="A14" s="4" t="s">
        <v>90</v>
      </c>
      <c r="B14" s="6" t="n">
        <v>500000000</v>
      </c>
      <c r="C14" s="6" t="n">
        <v>500000000</v>
      </c>
    </row>
    <row r="15" spans="1:3">
      <c r="A15" s="4" t="s">
        <v>91</v>
      </c>
      <c r="B15" s="6" t="n">
        <v>54723889</v>
      </c>
      <c r="C15" s="6" t="n">
        <v>54715287</v>
      </c>
    </row>
    <row r="16" spans="1:3">
      <c r="A16" s="4" t="s">
        <v>92</v>
      </c>
      <c r="B16" s="6" t="n">
        <v>54723889</v>
      </c>
      <c r="C16" s="6" t="n">
        <v>54715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7</v>
      </c>
      <c r="B1" s="2" t="s">
        <v>1</v>
      </c>
    </row>
    <row r="2" spans="1:2">
      <c r="B2" s="2" t="s">
        <v>2</v>
      </c>
    </row>
    <row r="3" spans="1:2">
      <c r="A3" s="3" t="s">
        <v>25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4484822</v>
      </c>
      <c r="C4" s="5" t="n">
        <v>4213360</v>
      </c>
    </row>
    <row r="5" spans="1:3">
      <c r="A5" s="3" t="s">
        <v>96</v>
      </c>
    </row>
    <row r="6" spans="1:3">
      <c r="A6" s="4" t="s">
        <v>97</v>
      </c>
      <c r="B6" s="6" t="n">
        <v>1191301</v>
      </c>
      <c r="C6" s="6" t="n">
        <v>998783</v>
      </c>
    </row>
    <row r="7" spans="1:3">
      <c r="A7" s="4" t="s">
        <v>98</v>
      </c>
      <c r="B7" s="6" t="n">
        <v>137205</v>
      </c>
      <c r="C7" s="6" t="n">
        <v>1019790</v>
      </c>
    </row>
    <row r="8" spans="1:3">
      <c r="A8" s="4" t="s">
        <v>99</v>
      </c>
      <c r="B8" s="6" t="n">
        <v>48281</v>
      </c>
      <c r="C8" s="6" t="n">
        <v>62611</v>
      </c>
    </row>
    <row r="9" spans="1:3">
      <c r="A9" s="4" t="s">
        <v>100</v>
      </c>
      <c r="B9" s="6" t="n">
        <v>4675050</v>
      </c>
      <c r="C9" s="6" t="n">
        <v>4286753</v>
      </c>
    </row>
    <row r="10" spans="1:3">
      <c r="A10" s="4" t="s">
        <v>101</v>
      </c>
      <c r="C10" s="4" t="s">
        <v>52</v>
      </c>
    </row>
    <row r="11" spans="1:3">
      <c r="A11" s="4" t="s">
        <v>102</v>
      </c>
      <c r="B11" s="4" t="s">
        <v>52</v>
      </c>
      <c r="C11" s="6" t="n">
        <v>997137</v>
      </c>
    </row>
    <row r="12" spans="1:3">
      <c r="A12" s="4" t="s">
        <v>103</v>
      </c>
      <c r="B12" s="6" t="n">
        <v>24070</v>
      </c>
      <c r="C12" s="6" t="n">
        <v>77088</v>
      </c>
    </row>
    <row r="13" spans="1:3">
      <c r="A13" s="4" t="s">
        <v>104</v>
      </c>
      <c r="B13" s="4" t="s">
        <v>52</v>
      </c>
      <c r="C13" s="6" t="n">
        <v>990197</v>
      </c>
    </row>
    <row r="14" spans="1:3">
      <c r="A14" s="4" t="s">
        <v>105</v>
      </c>
      <c r="B14" s="6" t="n">
        <v>6075907</v>
      </c>
      <c r="C14" s="6" t="n">
        <v>8432359</v>
      </c>
    </row>
    <row r="15" spans="1:3">
      <c r="A15" s="4" t="s">
        <v>106</v>
      </c>
      <c r="B15" s="6" t="n">
        <v>-1591085</v>
      </c>
      <c r="C15" s="6" t="n">
        <v>-4218999</v>
      </c>
    </row>
    <row r="16" spans="1:3">
      <c r="A16" s="3" t="s">
        <v>107</v>
      </c>
    </row>
    <row r="17" spans="1:3">
      <c r="A17" s="4" t="s">
        <v>108</v>
      </c>
      <c r="B17" s="6" t="n">
        <v>213378</v>
      </c>
      <c r="C17" s="6" t="n">
        <v>266666</v>
      </c>
    </row>
    <row r="18" spans="1:3">
      <c r="A18" s="4" t="s">
        <v>109</v>
      </c>
      <c r="B18" s="6" t="n">
        <v>81186</v>
      </c>
      <c r="C18" s="6" t="n">
        <v>56211</v>
      </c>
    </row>
    <row r="19" spans="1:3">
      <c r="A19" s="4" t="s">
        <v>110</v>
      </c>
      <c r="B19" s="6" t="n">
        <v>28011</v>
      </c>
      <c r="C19" s="6" t="n">
        <v>60022</v>
      </c>
    </row>
    <row r="20" spans="1:3">
      <c r="A20" s="4" t="s">
        <v>111</v>
      </c>
      <c r="B20" s="4" t="s">
        <v>52</v>
      </c>
      <c r="C20" s="6" t="n">
        <v>315645</v>
      </c>
    </row>
    <row r="21" spans="1:3">
      <c r="A21" s="4" t="s">
        <v>112</v>
      </c>
      <c r="B21" s="4" t="s">
        <v>52</v>
      </c>
      <c r="C21" s="6" t="n">
        <v>-4640000</v>
      </c>
    </row>
    <row r="22" spans="1:3">
      <c r="A22" s="4" t="s">
        <v>113</v>
      </c>
      <c r="B22" s="4" t="s">
        <v>52</v>
      </c>
      <c r="C22" s="6" t="n">
        <v>-4116</v>
      </c>
    </row>
    <row r="23" spans="1:3">
      <c r="A23" s="4" t="s">
        <v>114</v>
      </c>
      <c r="B23" s="6" t="n">
        <v>-103396</v>
      </c>
      <c r="C23" s="6" t="n">
        <v>-144356</v>
      </c>
    </row>
    <row r="24" spans="1:3">
      <c r="A24" s="4" t="s">
        <v>115</v>
      </c>
      <c r="B24" s="6" t="n">
        <v>-1371906</v>
      </c>
      <c r="C24" s="6" t="n">
        <v>-8308927</v>
      </c>
    </row>
    <row r="25" spans="1:3">
      <c r="A25" s="4" t="s">
        <v>116</v>
      </c>
      <c r="B25" s="6" t="n">
        <v>22428</v>
      </c>
      <c r="C25" s="6" t="n">
        <v>-16236</v>
      </c>
    </row>
    <row r="26" spans="1:3">
      <c r="A26" s="4" t="s">
        <v>117</v>
      </c>
      <c r="B26" s="6" t="n">
        <v>-1349478</v>
      </c>
      <c r="C26" s="6" t="n">
        <v>-8325163</v>
      </c>
    </row>
    <row r="27" spans="1:3">
      <c r="A27" s="4" t="s">
        <v>118</v>
      </c>
      <c r="B27" s="6" t="n">
        <v>4929</v>
      </c>
      <c r="C27" s="6" t="n">
        <v>-224604</v>
      </c>
    </row>
    <row r="28" spans="1:3">
      <c r="A28" s="4" t="s">
        <v>119</v>
      </c>
      <c r="B28" s="6" t="n">
        <v>-1344549</v>
      </c>
      <c r="C28" s="6" t="n">
        <v>-8549767</v>
      </c>
    </row>
    <row r="29" spans="1:3">
      <c r="A29" s="3" t="s">
        <v>120</v>
      </c>
    </row>
    <row r="30" spans="1:3">
      <c r="A30" s="4" t="s">
        <v>121</v>
      </c>
      <c r="B30" s="6" t="n">
        <v>-28892</v>
      </c>
      <c r="C30" s="6" t="n">
        <v>-26078</v>
      </c>
    </row>
    <row r="31" spans="1:3">
      <c r="A31" s="4" t="s">
        <v>122</v>
      </c>
      <c r="B31" s="5" t="n">
        <v>-1373441</v>
      </c>
      <c r="C31" s="5" t="n">
        <v>-8575845</v>
      </c>
    </row>
    <row r="32" spans="1:3">
      <c r="A32" s="4" t="s">
        <v>123</v>
      </c>
      <c r="B32" s="8" t="n">
        <v>-0.02</v>
      </c>
      <c r="C32" s="8" t="n">
        <v>-0.15</v>
      </c>
    </row>
    <row r="33" spans="1:3">
      <c r="A33" s="4" t="s">
        <v>124</v>
      </c>
      <c r="B33" s="6" t="n">
        <v>54723842</v>
      </c>
      <c r="C33" s="6" t="n">
        <v>53981607</v>
      </c>
    </row>
    <row r="34" spans="1:3">
      <c r="A34" s="4" t="s">
        <v>125</v>
      </c>
    </row>
    <row r="35" spans="1:3">
      <c r="A35" s="3" t="s">
        <v>94</v>
      </c>
    </row>
    <row r="36" spans="1:3">
      <c r="A36" s="4" t="s">
        <v>95</v>
      </c>
      <c r="B36" s="5" t="n">
        <v>4201601</v>
      </c>
      <c r="C36" s="5" t="n">
        <v>2680748</v>
      </c>
    </row>
    <row r="37" spans="1:3">
      <c r="A37" s="4" t="s">
        <v>126</v>
      </c>
    </row>
    <row r="38" spans="1:3">
      <c r="A38" s="3" t="s">
        <v>94</v>
      </c>
    </row>
    <row r="39" spans="1:3">
      <c r="A39" s="4" t="s">
        <v>95</v>
      </c>
      <c r="B39" s="6" t="n">
        <v>189522</v>
      </c>
      <c r="C39" s="6" t="n">
        <v>1368220</v>
      </c>
    </row>
    <row r="40" spans="1:3">
      <c r="A40" s="4" t="s">
        <v>127</v>
      </c>
    </row>
    <row r="41" spans="1:3">
      <c r="A41" s="3" t="s">
        <v>94</v>
      </c>
    </row>
    <row r="42" spans="1:3">
      <c r="A42" s="4" t="s">
        <v>95</v>
      </c>
      <c r="B42" s="5" t="n">
        <v>93699</v>
      </c>
      <c r="C42" s="5" t="n">
        <v>164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3" t="s">
        <v>258</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s>
  <sheetData>
    <row r="1" spans="1:4">
      <c r="A1" s="1" t="s">
        <v>387</v>
      </c>
      <c r="B1" s="2" t="s">
        <v>1</v>
      </c>
    </row>
    <row r="2" spans="1:4">
      <c r="B2" s="2" t="s">
        <v>388</v>
      </c>
      <c r="C2" s="2" t="s">
        <v>389</v>
      </c>
      <c r="D2" s="2" t="s">
        <v>390</v>
      </c>
    </row>
    <row r="3" spans="1:4">
      <c r="A3" s="4" t="s">
        <v>168</v>
      </c>
      <c r="B3" s="5" t="n">
        <v>-1349478</v>
      </c>
      <c r="C3" s="5" t="n">
        <v>-8325163</v>
      </c>
    </row>
    <row r="4" spans="1:4">
      <c r="A4" s="4" t="s">
        <v>185</v>
      </c>
      <c r="B4" s="6" t="n">
        <v>-1433371</v>
      </c>
      <c r="C4" s="6" t="n">
        <v>-1001421</v>
      </c>
    </row>
    <row r="5" spans="1:4">
      <c r="A5" s="4" t="s">
        <v>391</v>
      </c>
      <c r="B5" s="5" t="n">
        <v>2078026</v>
      </c>
    </row>
    <row r="6" spans="1:4">
      <c r="A6" s="4" t="s">
        <v>392</v>
      </c>
      <c r="B6" s="4" t="s">
        <v>393</v>
      </c>
    </row>
    <row r="7" spans="1:4">
      <c r="A7" s="4" t="s">
        <v>394</v>
      </c>
      <c r="B7" s="5" t="n">
        <v>33096</v>
      </c>
      <c r="C7" s="6" t="n">
        <v>5663</v>
      </c>
    </row>
    <row r="8" spans="1:4">
      <c r="A8" s="4" t="s">
        <v>395</v>
      </c>
      <c r="B8" s="6" t="n">
        <v>138194</v>
      </c>
      <c r="C8" s="6" t="n">
        <v>143359</v>
      </c>
    </row>
    <row r="9" spans="1:4">
      <c r="A9" s="4" t="s">
        <v>396</v>
      </c>
      <c r="B9" s="4" t="s">
        <v>52</v>
      </c>
      <c r="C9" s="4" t="s">
        <v>52</v>
      </c>
    </row>
    <row r="10" spans="1:4">
      <c r="A10" s="4" t="s">
        <v>397</v>
      </c>
      <c r="B10" s="4" t="s">
        <v>52</v>
      </c>
      <c r="C10" s="4" t="s">
        <v>52</v>
      </c>
    </row>
    <row r="11" spans="1:4">
      <c r="A11" s="4" t="s">
        <v>398</v>
      </c>
      <c r="B11" s="6" t="n">
        <v>32419</v>
      </c>
      <c r="C11" s="6" t="n">
        <v>32917</v>
      </c>
    </row>
    <row r="12" spans="1:4">
      <c r="A12" s="4" t="s">
        <v>399</v>
      </c>
      <c r="B12" s="4" t="s">
        <v>52</v>
      </c>
      <c r="C12" s="4" t="s">
        <v>52</v>
      </c>
    </row>
    <row r="13" spans="1:4">
      <c r="A13" s="4" t="s">
        <v>400</v>
      </c>
      <c r="B13" s="6" t="n">
        <v>95136</v>
      </c>
      <c r="C13" s="6" t="n">
        <v>90581</v>
      </c>
    </row>
    <row r="14" spans="1:4">
      <c r="A14" s="4" t="s">
        <v>401</v>
      </c>
      <c r="B14" s="6" t="n">
        <v>0</v>
      </c>
      <c r="C14" s="6" t="n">
        <v>105000</v>
      </c>
    </row>
    <row r="15" spans="1:4">
      <c r="A15" s="4" t="s">
        <v>402</v>
      </c>
      <c r="B15" s="6" t="n">
        <v>0</v>
      </c>
      <c r="C15" s="6" t="n">
        <v>892137</v>
      </c>
    </row>
    <row r="16" spans="1:4">
      <c r="A16" s="4" t="s">
        <v>403</v>
      </c>
      <c r="B16" s="4" t="s">
        <v>52</v>
      </c>
      <c r="C16" s="4" t="s">
        <v>52</v>
      </c>
    </row>
    <row r="17" spans="1:4">
      <c r="A17" s="4" t="s">
        <v>404</v>
      </c>
      <c r="B17" s="4" t="s">
        <v>405</v>
      </c>
    </row>
    <row r="18" spans="1:4">
      <c r="A18" s="4" t="s">
        <v>406</v>
      </c>
      <c r="B18" s="5" t="n">
        <v>506924</v>
      </c>
      <c r="C18" s="4" t="s">
        <v>52</v>
      </c>
    </row>
    <row r="19" spans="1:4">
      <c r="A19" s="4" t="s">
        <v>407</v>
      </c>
      <c r="B19" s="6" t="n">
        <v>511692</v>
      </c>
    </row>
    <row r="20" spans="1:4">
      <c r="A20" s="4" t="s">
        <v>408</v>
      </c>
      <c r="B20" s="6" t="n">
        <v>0</v>
      </c>
      <c r="C20" s="6" t="n">
        <v>0</v>
      </c>
    </row>
    <row r="21" spans="1:4">
      <c r="A21" s="4" t="s">
        <v>409</v>
      </c>
      <c r="B21" s="5" t="n">
        <v>28545</v>
      </c>
      <c r="C21" s="5" t="n">
        <v>241923</v>
      </c>
    </row>
    <row r="22" spans="1:4">
      <c r="A22" s="4" t="s">
        <v>410</v>
      </c>
    </row>
    <row r="23" spans="1:4">
      <c r="A23" s="4" t="s">
        <v>411</v>
      </c>
      <c r="B23" s="6" t="n">
        <v>3</v>
      </c>
    </row>
    <row r="24" spans="1:4">
      <c r="A24" s="4" t="s">
        <v>412</v>
      </c>
    </row>
    <row r="25" spans="1:4">
      <c r="A25" s="4" t="s">
        <v>413</v>
      </c>
      <c r="B25" s="4" t="s">
        <v>414</v>
      </c>
    </row>
    <row r="26" spans="1:4">
      <c r="A26" s="4" t="s">
        <v>415</v>
      </c>
    </row>
    <row r="27" spans="1:4">
      <c r="A27" s="4" t="s">
        <v>413</v>
      </c>
      <c r="B27" s="4" t="s">
        <v>416</v>
      </c>
    </row>
    <row r="28" spans="1:4">
      <c r="A28" s="4" t="s">
        <v>417</v>
      </c>
    </row>
    <row r="29" spans="1:4">
      <c r="A29" s="4" t="s">
        <v>413</v>
      </c>
      <c r="B29" s="4" t="s">
        <v>418</v>
      </c>
    </row>
    <row r="30" spans="1:4">
      <c r="A30" s="4" t="s">
        <v>419</v>
      </c>
    </row>
    <row r="31" spans="1:4">
      <c r="A31" s="4" t="s">
        <v>413</v>
      </c>
      <c r="B31" s="4" t="s">
        <v>418</v>
      </c>
    </row>
    <row r="32" spans="1:4">
      <c r="A32" s="4" t="s">
        <v>420</v>
      </c>
    </row>
    <row r="33" spans="1:4">
      <c r="A33" s="4" t="s">
        <v>411</v>
      </c>
      <c r="C33" s="4" t="s">
        <v>52</v>
      </c>
    </row>
    <row r="34" spans="1:4">
      <c r="A34" s="4" t="s">
        <v>413</v>
      </c>
      <c r="C34" s="4" t="s">
        <v>421</v>
      </c>
    </row>
    <row r="35" spans="1:4">
      <c r="A35" s="4" t="s">
        <v>422</v>
      </c>
    </row>
    <row r="36" spans="1:4">
      <c r="A36" s="4" t="s">
        <v>413</v>
      </c>
      <c r="B36" s="4" t="s">
        <v>423</v>
      </c>
    </row>
    <row r="37" spans="1:4">
      <c r="A37" s="4" t="s">
        <v>424</v>
      </c>
    </row>
    <row r="38" spans="1:4">
      <c r="A38" s="4" t="s">
        <v>413</v>
      </c>
      <c r="B38" s="4" t="s">
        <v>425</v>
      </c>
    </row>
    <row r="39" spans="1:4">
      <c r="A39" s="4" t="s">
        <v>426</v>
      </c>
    </row>
    <row r="40" spans="1:4">
      <c r="A40" s="4" t="s">
        <v>413</v>
      </c>
      <c r="B40" s="4" t="s">
        <v>427</v>
      </c>
    </row>
    <row r="41" spans="1:4">
      <c r="A41" s="4" t="s">
        <v>428</v>
      </c>
    </row>
    <row r="42" spans="1:4">
      <c r="A42" s="4" t="s">
        <v>413</v>
      </c>
      <c r="B42" s="4" t="s">
        <v>429</v>
      </c>
    </row>
    <row r="43" spans="1:4">
      <c r="A43" s="4" t="s">
        <v>430</v>
      </c>
    </row>
    <row r="44" spans="1:4">
      <c r="A44" s="4" t="s">
        <v>413</v>
      </c>
      <c r="B44" s="4" t="s">
        <v>421</v>
      </c>
      <c r="C44" s="4" t="s">
        <v>421</v>
      </c>
    </row>
    <row r="45" spans="1:4">
      <c r="A45" s="4" t="s">
        <v>431</v>
      </c>
      <c r="B45" s="4" t="s">
        <v>52</v>
      </c>
      <c r="C45" s="4" t="s">
        <v>52</v>
      </c>
    </row>
    <row r="46" spans="1:4">
      <c r="A46" s="4" t="s">
        <v>432</v>
      </c>
    </row>
    <row r="47" spans="1:4">
      <c r="A47" s="4" t="s">
        <v>433</v>
      </c>
      <c r="B47" s="6" t="n">
        <v>53556</v>
      </c>
      <c r="C47" s="6" t="n">
        <v>53556</v>
      </c>
    </row>
    <row r="48" spans="1:4">
      <c r="A48" s="4" t="s">
        <v>434</v>
      </c>
    </row>
    <row r="49" spans="1:4">
      <c r="A49" s="4" t="s">
        <v>406</v>
      </c>
      <c r="D49" s="5" t="n">
        <v>582647</v>
      </c>
    </row>
    <row r="50" spans="1:4">
      <c r="A50" s="4" t="s">
        <v>407</v>
      </c>
      <c r="D50" s="5" t="n">
        <v>582647</v>
      </c>
    </row>
    <row r="51" spans="1:4">
      <c r="A51" s="4" t="s">
        <v>435</v>
      </c>
    </row>
    <row r="52" spans="1:4">
      <c r="A52" s="4" t="s">
        <v>436</v>
      </c>
      <c r="B52" s="5" t="n">
        <v>53363</v>
      </c>
      <c r="C52" s="5" t="n">
        <v>53371</v>
      </c>
    </row>
    <row r="53" spans="1:4">
      <c r="A53" s="4" t="s">
        <v>437</v>
      </c>
    </row>
    <row r="54" spans="1:4">
      <c r="A54" s="4" t="s">
        <v>392</v>
      </c>
      <c r="B54" s="4" t="s">
        <v>438</v>
      </c>
    </row>
    <row r="55" spans="1:4">
      <c r="A55" s="4" t="s">
        <v>439</v>
      </c>
      <c r="B55" s="4" t="s">
        <v>440</v>
      </c>
    </row>
    <row r="56" spans="1:4">
      <c r="A56" s="4" t="s">
        <v>441</v>
      </c>
    </row>
    <row r="57" spans="1:4">
      <c r="A57" s="4" t="s">
        <v>392</v>
      </c>
      <c r="B57" s="4" t="s">
        <v>442</v>
      </c>
    </row>
    <row r="58" spans="1:4">
      <c r="A58" s="4" t="s">
        <v>439</v>
      </c>
      <c r="B58" s="4" t="s">
        <v>443</v>
      </c>
    </row>
    <row r="59" spans="1:4">
      <c r="A59" s="4" t="s">
        <v>444</v>
      </c>
    </row>
    <row r="60" spans="1:4">
      <c r="A60" s="4" t="s">
        <v>445</v>
      </c>
      <c r="B60" s="4" t="s">
        <v>4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3" t="s">
        <v>448</v>
      </c>
    </row>
    <row r="3" spans="1:3">
      <c r="A3" s="4" t="s">
        <v>449</v>
      </c>
      <c r="B3" s="5" t="n">
        <v>1256739</v>
      </c>
      <c r="C3" s="5" t="n">
        <v>2172048</v>
      </c>
    </row>
    <row r="4" spans="1:3">
      <c r="A4" s="4" t="s">
        <v>450</v>
      </c>
    </row>
    <row r="5" spans="1:3">
      <c r="A5" s="3" t="s">
        <v>448</v>
      </c>
    </row>
    <row r="6" spans="1:3">
      <c r="A6" s="4" t="s">
        <v>449</v>
      </c>
      <c r="B6" s="6" t="n">
        <v>337960</v>
      </c>
      <c r="C6" s="6" t="n">
        <v>764839</v>
      </c>
    </row>
    <row r="7" spans="1:3">
      <c r="A7" s="4" t="s">
        <v>451</v>
      </c>
    </row>
    <row r="8" spans="1:3">
      <c r="A8" s="3" t="s">
        <v>448</v>
      </c>
    </row>
    <row r="9" spans="1:3">
      <c r="A9" s="4" t="s">
        <v>449</v>
      </c>
      <c r="B9" s="6" t="n">
        <v>393062</v>
      </c>
      <c r="C9" s="6" t="n">
        <v>944872</v>
      </c>
    </row>
    <row r="10" spans="1:3">
      <c r="A10" s="4" t="s">
        <v>452</v>
      </c>
    </row>
    <row r="11" spans="1:3">
      <c r="A11" s="3" t="s">
        <v>448</v>
      </c>
    </row>
    <row r="12" spans="1:3">
      <c r="A12" s="4" t="s">
        <v>449</v>
      </c>
      <c r="B12" s="6" t="n">
        <v>494870</v>
      </c>
      <c r="C12" s="6" t="n">
        <v>409908</v>
      </c>
    </row>
    <row r="13" spans="1:3">
      <c r="A13" s="4" t="s">
        <v>453</v>
      </c>
    </row>
    <row r="14" spans="1:3">
      <c r="A14" s="3" t="s">
        <v>448</v>
      </c>
    </row>
    <row r="15" spans="1:3">
      <c r="A15" s="4" t="s">
        <v>449</v>
      </c>
      <c r="B15" s="5" t="n">
        <v>30847</v>
      </c>
      <c r="C15" s="5" t="n">
        <v>52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7</v>
      </c>
    </row>
    <row r="2" spans="1:3">
      <c r="A2" s="3" t="s">
        <v>214</v>
      </c>
    </row>
    <row r="3" spans="1:3">
      <c r="A3" s="4" t="s">
        <v>455</v>
      </c>
      <c r="B3" s="5" t="n">
        <v>268153</v>
      </c>
      <c r="C3" s="5" t="n">
        <v>267856</v>
      </c>
    </row>
    <row r="4" spans="1:3">
      <c r="A4" s="4" t="s">
        <v>456</v>
      </c>
      <c r="B4" s="6" t="n">
        <v>-46624</v>
      </c>
      <c r="C4" s="6" t="n">
        <v>-79802</v>
      </c>
    </row>
    <row r="5" spans="1:3">
      <c r="A5" s="4" t="s">
        <v>457</v>
      </c>
      <c r="B5" s="5" t="n">
        <v>221529</v>
      </c>
      <c r="C5" s="5" t="n">
        <v>1880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59"/>
  </cols>
  <sheetData>
    <row r="1" spans="1:2">
      <c r="A1" s="1" t="s">
        <v>458</v>
      </c>
      <c r="B1" s="2" t="s">
        <v>1</v>
      </c>
    </row>
    <row r="2" spans="1:2">
      <c r="B2" s="2" t="s">
        <v>2</v>
      </c>
    </row>
    <row r="3" spans="1:2">
      <c r="A3" s="4" t="s">
        <v>459</v>
      </c>
    </row>
    <row r="4" spans="1:2">
      <c r="A4" s="3" t="s">
        <v>448</v>
      </c>
    </row>
    <row r="5" spans="1:2">
      <c r="A5" s="4" t="s">
        <v>460</v>
      </c>
      <c r="B5" s="4" t="s">
        <v>446</v>
      </c>
    </row>
    <row r="6" spans="1:2">
      <c r="A6" s="4" t="s">
        <v>461</v>
      </c>
    </row>
    <row r="7" spans="1:2">
      <c r="A7" s="3" t="s">
        <v>448</v>
      </c>
    </row>
    <row r="8" spans="1:2">
      <c r="A8" s="4" t="s">
        <v>460</v>
      </c>
      <c r="B8" s="4" t="s">
        <v>462</v>
      </c>
    </row>
    <row r="9" spans="1:2">
      <c r="A9" s="4" t="s">
        <v>463</v>
      </c>
    </row>
    <row r="10" spans="1:2">
      <c r="A10" s="3" t="s">
        <v>448</v>
      </c>
    </row>
    <row r="11" spans="1:2">
      <c r="A11" s="4" t="s">
        <v>460</v>
      </c>
      <c r="B11" s="4" t="s">
        <v>440</v>
      </c>
    </row>
    <row r="12" spans="1:2">
      <c r="A12" s="4" t="s">
        <v>464</v>
      </c>
    </row>
    <row r="13" spans="1:2">
      <c r="A13" s="3" t="s">
        <v>448</v>
      </c>
    </row>
    <row r="14" spans="1:2">
      <c r="A14" s="4" t="s">
        <v>460</v>
      </c>
      <c r="B14" s="4" t="s">
        <v>443</v>
      </c>
    </row>
    <row r="15" spans="1:2">
      <c r="A15" s="4" t="s">
        <v>465</v>
      </c>
    </row>
    <row r="16" spans="1:2">
      <c r="A16" s="3" t="s">
        <v>448</v>
      </c>
    </row>
    <row r="17" spans="1:2">
      <c r="A17" s="4" t="s">
        <v>460</v>
      </c>
      <c r="B17" s="4" t="s">
        <v>440</v>
      </c>
    </row>
    <row r="18" spans="1:2">
      <c r="A18" s="4" t="s">
        <v>466</v>
      </c>
    </row>
    <row r="19" spans="1:2">
      <c r="A19" s="3" t="s">
        <v>448</v>
      </c>
    </row>
    <row r="20" spans="1:2">
      <c r="A20" s="4" t="s">
        <v>460</v>
      </c>
      <c r="B20" s="4" t="s">
        <v>443</v>
      </c>
    </row>
    <row r="21" spans="1:2">
      <c r="A21" s="4" t="s">
        <v>467</v>
      </c>
    </row>
    <row r="22" spans="1:2">
      <c r="A22" s="3" t="s">
        <v>448</v>
      </c>
    </row>
    <row r="23" spans="1:2">
      <c r="A23" s="4" t="s">
        <v>460</v>
      </c>
      <c r="B23" s="4" t="s">
        <v>440</v>
      </c>
    </row>
    <row r="24" spans="1:2">
      <c r="A24" s="4" t="s">
        <v>468</v>
      </c>
    </row>
    <row r="25" spans="1:2">
      <c r="A25" s="3" t="s">
        <v>448</v>
      </c>
    </row>
    <row r="26" spans="1:2">
      <c r="A26" s="4" t="s">
        <v>460</v>
      </c>
      <c r="B26" s="4" t="s">
        <v>443</v>
      </c>
    </row>
    <row r="27" spans="1:2">
      <c r="A27" s="4" t="s">
        <v>469</v>
      </c>
    </row>
    <row r="28" spans="1:2">
      <c r="A28" s="3" t="s">
        <v>448</v>
      </c>
    </row>
    <row r="29" spans="1:2">
      <c r="A29" s="4" t="s">
        <v>460</v>
      </c>
      <c r="B29" s="4" t="s">
        <v>440</v>
      </c>
    </row>
    <row r="30" spans="1:2">
      <c r="A30" s="4" t="s">
        <v>470</v>
      </c>
    </row>
    <row r="31" spans="1:2">
      <c r="A31" s="3" t="s">
        <v>448</v>
      </c>
    </row>
    <row r="32" spans="1:2">
      <c r="A32" s="4" t="s">
        <v>460</v>
      </c>
      <c r="B32" s="4" t="s">
        <v>443</v>
      </c>
    </row>
    <row r="33" spans="1:2">
      <c r="A33" s="4" t="s">
        <v>471</v>
      </c>
    </row>
    <row r="34" spans="1:2">
      <c r="A34" s="3" t="s">
        <v>448</v>
      </c>
    </row>
    <row r="35" spans="1:2">
      <c r="A35" s="4" t="s">
        <v>472</v>
      </c>
      <c r="B35" s="4" t="s">
        <v>473</v>
      </c>
    </row>
    <row r="36" spans="1:2">
      <c r="A36" s="4" t="s">
        <v>474</v>
      </c>
    </row>
    <row r="37" spans="1:2">
      <c r="A37" s="3" t="s">
        <v>448</v>
      </c>
    </row>
    <row r="38" spans="1:2">
      <c r="A38" s="4" t="s">
        <v>472</v>
      </c>
      <c r="B38"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4" t="s">
        <v>478</v>
      </c>
      <c r="B4" s="4" t="s">
        <v>479</v>
      </c>
    </row>
    <row r="5" spans="1:2">
      <c r="A5" s="4" t="s">
        <v>480</v>
      </c>
    </row>
    <row r="6" spans="1:2">
      <c r="A6" s="4" t="s">
        <v>478</v>
      </c>
      <c r="B6" s="4" t="s">
        <v>481</v>
      </c>
    </row>
    <row r="7" spans="1:2">
      <c r="A7" s="4" t="s">
        <v>482</v>
      </c>
    </row>
    <row r="8" spans="1:2">
      <c r="A8" s="4" t="s">
        <v>478</v>
      </c>
      <c r="B8"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7</v>
      </c>
    </row>
    <row r="2" spans="1:3">
      <c r="A2" s="4" t="s">
        <v>484</v>
      </c>
    </row>
    <row r="3" spans="1:3">
      <c r="A3" s="4" t="s">
        <v>485</v>
      </c>
      <c r="B3" s="9" t="n">
        <v>4.09</v>
      </c>
      <c r="C3" s="9" t="n">
        <v>4.13</v>
      </c>
    </row>
    <row r="4" spans="1:3">
      <c r="A4" s="4" t="s">
        <v>486</v>
      </c>
    </row>
    <row r="5" spans="1:3">
      <c r="A5" s="4" t="s">
        <v>485</v>
      </c>
      <c r="B5" s="9" t="n">
        <v>4.14</v>
      </c>
      <c r="C5" s="9" t="n">
        <v>4.04</v>
      </c>
    </row>
    <row r="6" spans="1:3">
      <c r="A6" s="4" t="s">
        <v>487</v>
      </c>
    </row>
    <row r="7" spans="1:3">
      <c r="A7" s="4" t="s">
        <v>485</v>
      </c>
      <c r="B7" s="9" t="n">
        <v>6.96</v>
      </c>
      <c r="C7" s="9" t="n">
        <v>6.88</v>
      </c>
    </row>
    <row r="8" spans="1:3">
      <c r="A8" s="4" t="s">
        <v>488</v>
      </c>
    </row>
    <row r="9" spans="1:3">
      <c r="A9" s="4" t="s">
        <v>485</v>
      </c>
      <c r="B9" s="9" t="n">
        <v>6.9</v>
      </c>
      <c r="C9" s="9" t="n">
        <v>6.63</v>
      </c>
    </row>
    <row r="10" spans="1:3">
      <c r="A10" s="4" t="s">
        <v>489</v>
      </c>
    </row>
    <row r="11" spans="1:3">
      <c r="A11" s="4" t="s">
        <v>485</v>
      </c>
      <c r="B11" s="9" t="n">
        <v>7.79</v>
      </c>
      <c r="C11" s="9" t="n">
        <v>7.75</v>
      </c>
    </row>
    <row r="12" spans="1:3">
      <c r="A12" s="4" t="s">
        <v>490</v>
      </c>
    </row>
    <row r="13" spans="1:3">
      <c r="A13" s="4" t="s">
        <v>485</v>
      </c>
      <c r="B13" s="9" t="n">
        <v>7.81</v>
      </c>
      <c r="C13" s="9" t="n">
        <v>7.75</v>
      </c>
    </row>
    <row r="14" spans="1:3">
      <c r="A14" s="4" t="s">
        <v>491</v>
      </c>
    </row>
    <row r="15" spans="1:3">
      <c r="A15" s="4" t="s">
        <v>485</v>
      </c>
      <c r="B15" s="9" t="n">
        <v>1.42</v>
      </c>
      <c r="C15" s="9" t="n">
        <v>1.42</v>
      </c>
    </row>
    <row r="16" spans="1:3">
      <c r="A16" s="4" t="s">
        <v>492</v>
      </c>
    </row>
    <row r="17" spans="1:3">
      <c r="A17" s="4" t="s">
        <v>485</v>
      </c>
      <c r="B17" s="9" t="n">
        <v>1.43</v>
      </c>
      <c r="C17" s="9" t="n">
        <v>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7</v>
      </c>
    </row>
    <row r="3" spans="1:3">
      <c r="A3" s="3" t="s">
        <v>214</v>
      </c>
    </row>
    <row r="4" spans="1:3">
      <c r="A4" s="4" t="s">
        <v>494</v>
      </c>
      <c r="B4" s="5" t="n">
        <v>241923</v>
      </c>
      <c r="C4" s="4" t="s">
        <v>52</v>
      </c>
    </row>
    <row r="5" spans="1:3">
      <c r="A5" s="4" t="s">
        <v>495</v>
      </c>
      <c r="B5" s="4" t="s">
        <v>52</v>
      </c>
      <c r="C5" s="6" t="n">
        <v>508589</v>
      </c>
    </row>
    <row r="6" spans="1:3">
      <c r="A6" s="4" t="s">
        <v>496</v>
      </c>
      <c r="B6" s="6" t="n">
        <v>-213378</v>
      </c>
      <c r="C6" s="6" t="n">
        <v>-266666</v>
      </c>
    </row>
    <row r="7" spans="1:3">
      <c r="A7" s="4" t="s">
        <v>497</v>
      </c>
      <c r="B7" s="5" t="n">
        <v>28545</v>
      </c>
      <c r="C7" s="5" t="n">
        <v>2419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8</v>
      </c>
      <c r="B1" s="2" t="s">
        <v>2</v>
      </c>
      <c r="C1" s="2" t="s">
        <v>37</v>
      </c>
    </row>
    <row r="2" spans="1:3">
      <c r="A2" s="3" t="s">
        <v>217</v>
      </c>
    </row>
    <row r="3" spans="1:3">
      <c r="A3" s="4" t="s">
        <v>499</v>
      </c>
      <c r="B3" s="6" t="n">
        <v>1</v>
      </c>
      <c r="C3" s="6"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0</v>
      </c>
      <c r="C1" s="2" t="s">
        <v>1</v>
      </c>
    </row>
    <row r="2" spans="1:4">
      <c r="C2" s="2" t="s">
        <v>2</v>
      </c>
      <c r="D2" s="2" t="s">
        <v>37</v>
      </c>
    </row>
    <row r="3" spans="1:4">
      <c r="A3" s="3" t="s">
        <v>501</v>
      </c>
    </row>
    <row r="4" spans="1:4">
      <c r="A4" s="4" t="s">
        <v>502</v>
      </c>
      <c r="C4" s="5" t="n">
        <v>4484822</v>
      </c>
      <c r="D4" s="5" t="n">
        <v>4213360</v>
      </c>
    </row>
    <row r="5" spans="1:4">
      <c r="A5" s="4" t="s">
        <v>503</v>
      </c>
    </row>
    <row r="6" spans="1:4">
      <c r="A6" s="3" t="s">
        <v>501</v>
      </c>
    </row>
    <row r="7" spans="1:4">
      <c r="A7" s="4" t="s">
        <v>502</v>
      </c>
      <c r="C7" s="6" t="n">
        <v>3363067</v>
      </c>
      <c r="D7" s="6" t="n">
        <v>3271745</v>
      </c>
    </row>
    <row r="8" spans="1:4">
      <c r="A8" s="4" t="s">
        <v>504</v>
      </c>
    </row>
    <row r="9" spans="1:4">
      <c r="A9" s="3" t="s">
        <v>501</v>
      </c>
    </row>
    <row r="10" spans="1:4">
      <c r="A10" s="4" t="s">
        <v>502</v>
      </c>
      <c r="B10" s="4" t="s">
        <v>505</v>
      </c>
      <c r="C10" s="6" t="n">
        <v>514165</v>
      </c>
      <c r="D10" s="6" t="n">
        <v>661008</v>
      </c>
    </row>
    <row r="11" spans="1:4">
      <c r="A11" s="4" t="s">
        <v>506</v>
      </c>
    </row>
    <row r="12" spans="1:4">
      <c r="A12" s="3" t="s">
        <v>501</v>
      </c>
    </row>
    <row r="13" spans="1:4">
      <c r="A13" s="4" t="s">
        <v>502</v>
      </c>
      <c r="B13" s="4" t="s">
        <v>505</v>
      </c>
      <c r="C13" s="6" t="n">
        <v>607590</v>
      </c>
      <c r="D13" s="6" t="n">
        <v>280607</v>
      </c>
    </row>
    <row r="14" spans="1:4">
      <c r="A14" s="4" t="s">
        <v>507</v>
      </c>
    </row>
    <row r="15" spans="1:4">
      <c r="A15" s="3" t="s">
        <v>501</v>
      </c>
    </row>
    <row r="16" spans="1:4">
      <c r="A16" s="4" t="s">
        <v>502</v>
      </c>
      <c r="C16" s="6" t="n">
        <v>2169553</v>
      </c>
      <c r="D16" s="6" t="n">
        <v>2680748</v>
      </c>
    </row>
    <row r="17" spans="1:4">
      <c r="A17" s="4" t="s">
        <v>508</v>
      </c>
    </row>
    <row r="18" spans="1:4">
      <c r="A18" s="3" t="s">
        <v>501</v>
      </c>
    </row>
    <row r="19" spans="1:4">
      <c r="A19" s="4" t="s">
        <v>502</v>
      </c>
      <c r="C19" s="6" t="n">
        <v>2032048</v>
      </c>
      <c r="D19" s="4" t="s">
        <v>52</v>
      </c>
    </row>
    <row r="20" spans="1:4">
      <c r="A20" s="4" t="s">
        <v>509</v>
      </c>
    </row>
    <row r="21" spans="1:4">
      <c r="A21" s="3" t="s">
        <v>501</v>
      </c>
    </row>
    <row r="22" spans="1:4">
      <c r="A22" s="4" t="s">
        <v>502</v>
      </c>
      <c r="C22" s="6" t="n">
        <v>189522</v>
      </c>
      <c r="D22" s="6" t="n">
        <v>1368220</v>
      </c>
    </row>
    <row r="23" spans="1:4">
      <c r="A23" s="4" t="s">
        <v>510</v>
      </c>
    </row>
    <row r="24" spans="1:4">
      <c r="A24" s="3" t="s">
        <v>501</v>
      </c>
    </row>
    <row r="25" spans="1:4">
      <c r="A25" s="4" t="s">
        <v>502</v>
      </c>
      <c r="C25" s="5" t="n">
        <v>93699</v>
      </c>
      <c r="D25" s="5" t="n">
        <v>164392</v>
      </c>
    </row>
    <row r="26" spans="1:4"/>
    <row r="27" spans="1:4">
      <c r="A27" s="4" t="s">
        <v>505</v>
      </c>
      <c r="B27" s="4" t="s">
        <v>511</v>
      </c>
    </row>
  </sheetData>
  <mergeCells count="4">
    <mergeCell ref="A1:B2"/>
    <mergeCell ref="C1:D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7</v>
      </c>
    </row>
    <row r="3" spans="1:3">
      <c r="A3" s="4" t="s">
        <v>129</v>
      </c>
      <c r="B3" s="5" t="n">
        <v>186026</v>
      </c>
      <c r="C3" s="5" t="n">
        <v>0</v>
      </c>
    </row>
    <row r="4" spans="1:3">
      <c r="A4" s="4" t="s">
        <v>130</v>
      </c>
      <c r="B4" s="6" t="n">
        <v>0</v>
      </c>
      <c r="C4" s="6" t="n">
        <v>618265</v>
      </c>
    </row>
    <row r="5" spans="1:3">
      <c r="A5" s="4" t="s">
        <v>131</v>
      </c>
      <c r="B5" s="6" t="n">
        <v>1610</v>
      </c>
      <c r="C5" s="6" t="n">
        <v>0</v>
      </c>
    </row>
    <row r="6" spans="1:3">
      <c r="A6" s="4" t="s">
        <v>132</v>
      </c>
      <c r="B6" s="6" t="n">
        <v>8188</v>
      </c>
      <c r="C6" s="6" t="n">
        <v>0</v>
      </c>
    </row>
    <row r="7" spans="1:3">
      <c r="A7" s="4" t="s">
        <v>133</v>
      </c>
      <c r="B7" s="6" t="n">
        <v>0</v>
      </c>
      <c r="C7" s="6" t="n">
        <v>14990</v>
      </c>
    </row>
    <row r="8" spans="1:3">
      <c r="A8" s="4" t="s">
        <v>125</v>
      </c>
    </row>
    <row r="9" spans="1:3">
      <c r="A9" s="4" t="s">
        <v>134</v>
      </c>
      <c r="B9" s="6" t="n">
        <v>1977186</v>
      </c>
      <c r="C9" s="6" t="n">
        <v>420730</v>
      </c>
    </row>
    <row r="10" spans="1:3">
      <c r="A10" s="4" t="s">
        <v>135</v>
      </c>
      <c r="B10" s="5" t="n">
        <v>300561</v>
      </c>
      <c r="C10" s="5" t="n">
        <v>6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7</v>
      </c>
      <c r="D1" s="2" t="s">
        <v>513</v>
      </c>
    </row>
    <row r="2" spans="1:4">
      <c r="A2" s="3" t="s">
        <v>214</v>
      </c>
    </row>
    <row r="3" spans="1:4">
      <c r="A3" s="4" t="s">
        <v>184</v>
      </c>
      <c r="B3" s="5" t="n">
        <v>1202153</v>
      </c>
      <c r="C3" s="5" t="n">
        <v>1816358</v>
      </c>
      <c r="D3" s="5" t="n">
        <v>345000</v>
      </c>
    </row>
    <row r="4" spans="1:4">
      <c r="A4" s="4" t="s">
        <v>182</v>
      </c>
      <c r="B4" s="5" t="n">
        <v>73821</v>
      </c>
      <c r="C4" s="5" t="n">
        <v>418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7</v>
      </c>
    </row>
    <row r="3" spans="1:3">
      <c r="A3" s="3" t="s">
        <v>217</v>
      </c>
    </row>
    <row r="4" spans="1:3">
      <c r="A4" s="4" t="s">
        <v>515</v>
      </c>
      <c r="B4" s="5" t="n">
        <v>1816358</v>
      </c>
      <c r="C4" s="5" t="n">
        <v>345000</v>
      </c>
    </row>
    <row r="5" spans="1:3">
      <c r="A5" s="4" t="s">
        <v>516</v>
      </c>
      <c r="B5" s="6" t="n">
        <v>1417843</v>
      </c>
      <c r="C5" s="6" t="n">
        <v>1471358</v>
      </c>
    </row>
    <row r="6" spans="1:3">
      <c r="A6" s="4" t="s">
        <v>517</v>
      </c>
      <c r="B6" s="6" t="n">
        <v>-2032048</v>
      </c>
      <c r="C6" s="4" t="s">
        <v>52</v>
      </c>
    </row>
    <row r="7" spans="1:3">
      <c r="A7" s="4" t="s">
        <v>518</v>
      </c>
      <c r="B7" s="5" t="n">
        <v>1202153</v>
      </c>
      <c r="C7" s="5" t="n">
        <v>18163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9</v>
      </c>
      <c r="B1" s="2" t="s">
        <v>520</v>
      </c>
      <c r="C1" s="2" t="s">
        <v>2</v>
      </c>
    </row>
    <row r="2" spans="1:3">
      <c r="A2" s="4" t="s">
        <v>521</v>
      </c>
      <c r="C2" s="5" t="n">
        <v>170322</v>
      </c>
    </row>
    <row r="3" spans="1:3">
      <c r="A3" s="4" t="s">
        <v>522</v>
      </c>
      <c r="C3" s="5" t="n">
        <v>41290</v>
      </c>
    </row>
    <row r="4" spans="1:3">
      <c r="A4" s="4" t="s">
        <v>523</v>
      </c>
    </row>
    <row r="5" spans="1:3">
      <c r="A5" s="4" t="s">
        <v>521</v>
      </c>
      <c r="B5" s="5" t="n">
        <v>170322</v>
      </c>
    </row>
    <row r="6" spans="1:3">
      <c r="A6" s="4" t="s">
        <v>524</v>
      </c>
      <c r="B6" s="5" t="n">
        <v>129032</v>
      </c>
    </row>
    <row r="7" spans="1:3">
      <c r="A7" s="4" t="s">
        <v>525</v>
      </c>
      <c r="B7" s="6" t="n">
        <v>8602</v>
      </c>
    </row>
    <row r="8" spans="1:3">
      <c r="A8" s="4" t="s">
        <v>522</v>
      </c>
      <c r="B8" s="5" t="n">
        <v>41290</v>
      </c>
    </row>
    <row r="9" spans="1:3">
      <c r="A9" s="4" t="s">
        <v>526</v>
      </c>
      <c r="B9" s="8" t="n">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220</v>
      </c>
    </row>
    <row r="3" spans="1:2">
      <c r="A3" s="4" t="s">
        <v>529</v>
      </c>
      <c r="B3" s="5" t="n">
        <v>68845</v>
      </c>
    </row>
    <row r="4" spans="1:2">
      <c r="A4" s="4" t="s">
        <v>457</v>
      </c>
      <c r="B4" s="6" t="n">
        <v>5185</v>
      </c>
    </row>
    <row r="5" spans="1:2">
      <c r="A5" s="4" t="s">
        <v>181</v>
      </c>
      <c r="B5" s="6" t="n">
        <v>3703</v>
      </c>
    </row>
    <row r="6" spans="1:2">
      <c r="A6" s="4" t="s">
        <v>530</v>
      </c>
      <c r="B6" s="6" t="n">
        <v>129032</v>
      </c>
    </row>
    <row r="7" spans="1:2">
      <c r="A7" s="4" t="s">
        <v>142</v>
      </c>
      <c r="B7" s="6" t="n">
        <v>206765</v>
      </c>
    </row>
    <row r="8" spans="1:2">
      <c r="A8" s="4" t="s">
        <v>531</v>
      </c>
      <c r="B8" s="6" t="n">
        <v>-36443</v>
      </c>
    </row>
    <row r="9" spans="1:2">
      <c r="A9" s="4" t="s">
        <v>532</v>
      </c>
      <c r="B9" s="5" t="n">
        <v>1703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220</v>
      </c>
    </row>
    <row r="4" spans="1:3">
      <c r="A4" s="4" t="s">
        <v>534</v>
      </c>
      <c r="B4" s="5" t="n">
        <v>4484822</v>
      </c>
      <c r="C4" s="5" t="n">
        <v>4364937</v>
      </c>
    </row>
    <row r="5" spans="1:3">
      <c r="A5" s="4" t="s">
        <v>535</v>
      </c>
      <c r="B5" s="6" t="n">
        <v>-1591085</v>
      </c>
      <c r="C5" s="6" t="n">
        <v>-4281705</v>
      </c>
    </row>
    <row r="6" spans="1:3">
      <c r="A6" s="4" t="s">
        <v>168</v>
      </c>
      <c r="B6" s="5" t="n">
        <v>-1349478</v>
      </c>
      <c r="C6" s="5" t="n">
        <v>-8387869</v>
      </c>
    </row>
    <row r="7" spans="1:3">
      <c r="A7" s="4" t="s">
        <v>536</v>
      </c>
      <c r="B7" s="8" t="n">
        <v>-0.02</v>
      </c>
      <c r="C7" s="8" t="n">
        <v>-0.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7</v>
      </c>
      <c r="B1" s="2" t="s">
        <v>1</v>
      </c>
    </row>
    <row r="2" spans="1:3">
      <c r="B2" s="2" t="s">
        <v>2</v>
      </c>
      <c r="C2" s="2" t="s">
        <v>37</v>
      </c>
    </row>
    <row r="3" spans="1:3">
      <c r="A3" s="4" t="s">
        <v>395</v>
      </c>
      <c r="B3" s="5" t="n">
        <v>138194</v>
      </c>
      <c r="C3" s="5" t="n">
        <v>143359</v>
      </c>
    </row>
    <row r="4" spans="1:3">
      <c r="A4" s="4" t="s">
        <v>538</v>
      </c>
      <c r="C4" s="5" t="n">
        <v>1034037</v>
      </c>
    </row>
    <row r="5" spans="1:3">
      <c r="A5" s="4" t="s">
        <v>444</v>
      </c>
    </row>
    <row r="6" spans="1:3">
      <c r="A6" s="4" t="s">
        <v>445</v>
      </c>
      <c r="B6" s="4" t="s">
        <v>446</v>
      </c>
    </row>
    <row r="7" spans="1:3">
      <c r="A7" s="4" t="s">
        <v>539</v>
      </c>
    </row>
    <row r="8" spans="1:3">
      <c r="A8" s="4" t="s">
        <v>540</v>
      </c>
      <c r="B8" s="4" t="s">
        <v>462</v>
      </c>
    </row>
    <row r="9" spans="1:3">
      <c r="A9" s="4" t="s">
        <v>445</v>
      </c>
      <c r="B9" s="4" t="s">
        <v>5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7</v>
      </c>
    </row>
    <row r="2" spans="1:3">
      <c r="A2" s="3" t="s">
        <v>448</v>
      </c>
    </row>
    <row r="3" spans="1:3">
      <c r="A3" s="4" t="s">
        <v>543</v>
      </c>
      <c r="B3" s="5" t="n">
        <v>3160449</v>
      </c>
      <c r="C3" s="5" t="n">
        <v>3196004</v>
      </c>
    </row>
    <row r="4" spans="1:3">
      <c r="A4" s="4" t="s">
        <v>544</v>
      </c>
      <c r="B4" s="6" t="n">
        <v>-329340</v>
      </c>
      <c r="C4" s="6" t="n">
        <v>-197491</v>
      </c>
    </row>
    <row r="5" spans="1:3">
      <c r="A5" s="4" t="s">
        <v>142</v>
      </c>
      <c r="B5" s="6" t="n">
        <v>2831109</v>
      </c>
      <c r="C5" s="6" t="n">
        <v>2998513</v>
      </c>
    </row>
    <row r="6" spans="1:3">
      <c r="A6" s="4" t="s">
        <v>444</v>
      </c>
    </row>
    <row r="7" spans="1:3">
      <c r="A7" s="3" t="s">
        <v>448</v>
      </c>
    </row>
    <row r="8" spans="1:3">
      <c r="A8" s="4" t="s">
        <v>543</v>
      </c>
      <c r="B8" s="6" t="n">
        <v>2985125</v>
      </c>
      <c r="C8" s="6" t="n">
        <v>3021884</v>
      </c>
    </row>
    <row r="9" spans="1:3">
      <c r="A9" s="4" t="s">
        <v>545</v>
      </c>
    </row>
    <row r="10" spans="1:3">
      <c r="A10" s="3" t="s">
        <v>448</v>
      </c>
    </row>
    <row r="11" spans="1:3">
      <c r="A11" s="4" t="s">
        <v>543</v>
      </c>
      <c r="B11" s="6" t="n">
        <v>52196</v>
      </c>
      <c r="C11" s="6" t="n">
        <v>56025</v>
      </c>
    </row>
    <row r="12" spans="1:3">
      <c r="A12" s="4" t="s">
        <v>546</v>
      </c>
    </row>
    <row r="13" spans="1:3">
      <c r="A13" s="3" t="s">
        <v>448</v>
      </c>
    </row>
    <row r="14" spans="1:3">
      <c r="A14" s="4" t="s">
        <v>543</v>
      </c>
      <c r="B14" s="6" t="n">
        <v>53164</v>
      </c>
      <c r="C14" s="6" t="n">
        <v>47751</v>
      </c>
    </row>
    <row r="15" spans="1:3">
      <c r="A15" s="4" t="s">
        <v>547</v>
      </c>
    </row>
    <row r="16" spans="1:3">
      <c r="A16" s="3" t="s">
        <v>448</v>
      </c>
    </row>
    <row r="17" spans="1:3">
      <c r="A17" s="4" t="s">
        <v>543</v>
      </c>
      <c r="B17" s="5" t="n">
        <v>69964</v>
      </c>
      <c r="C17" s="5" t="n">
        <v>703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548</v>
      </c>
      <c r="B1" s="2" t="s">
        <v>1</v>
      </c>
    </row>
    <row r="2" spans="1:3">
      <c r="B2" s="2" t="s">
        <v>549</v>
      </c>
      <c r="C2" s="2" t="s">
        <v>550</v>
      </c>
    </row>
    <row r="3" spans="1:3">
      <c r="A3" s="3" t="s">
        <v>226</v>
      </c>
    </row>
    <row r="4" spans="1:3">
      <c r="A4" s="4" t="s">
        <v>46</v>
      </c>
      <c r="B4" s="5" t="n">
        <v>2396238</v>
      </c>
      <c r="C4" s="5" t="n">
        <v>2530183</v>
      </c>
    </row>
    <row r="5" spans="1:3">
      <c r="A5" s="4" t="s">
        <v>551</v>
      </c>
      <c r="B5" s="6" t="n">
        <v>1</v>
      </c>
      <c r="C5" s="6" t="n">
        <v>8</v>
      </c>
    </row>
    <row r="6" spans="1:3">
      <c r="A6" s="4" t="s">
        <v>552</v>
      </c>
      <c r="B6" s="5" t="n">
        <v>189522</v>
      </c>
      <c r="C6" s="5" t="n">
        <v>1368220</v>
      </c>
    </row>
    <row r="7" spans="1:3">
      <c r="A7" s="4" t="s">
        <v>553</v>
      </c>
      <c r="B7" s="6" t="n">
        <v>120965</v>
      </c>
      <c r="C7" s="6" t="n">
        <v>900457</v>
      </c>
    </row>
    <row r="8" spans="1:3">
      <c r="A8" s="4" t="s">
        <v>554</v>
      </c>
      <c r="B8" s="6" t="n">
        <v>16240</v>
      </c>
      <c r="C8" s="5" t="n">
        <v>119333</v>
      </c>
    </row>
    <row r="9" spans="1:3">
      <c r="A9" s="4" t="s">
        <v>555</v>
      </c>
      <c r="B9" s="5" t="n">
        <v>3851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6</v>
      </c>
      <c r="B1" s="2" t="s">
        <v>1</v>
      </c>
    </row>
    <row r="2" spans="1:3">
      <c r="B2" s="2" t="s">
        <v>2</v>
      </c>
      <c r="C2" s="2" t="s">
        <v>37</v>
      </c>
    </row>
    <row r="3" spans="1:3">
      <c r="A3" s="3" t="s">
        <v>229</v>
      </c>
    </row>
    <row r="4" spans="1:3">
      <c r="A4" s="4" t="s">
        <v>557</v>
      </c>
      <c r="B4" s="5" t="n">
        <v>32419</v>
      </c>
      <c r="C4" s="5" t="n">
        <v>32917</v>
      </c>
    </row>
    <row r="5" spans="1:3">
      <c r="A5" s="4" t="s">
        <v>558</v>
      </c>
      <c r="B5" s="5" t="n">
        <v>5738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4" t="s">
        <v>560</v>
      </c>
      <c r="B2" s="5" t="n">
        <v>989779</v>
      </c>
      <c r="C2" s="5" t="n">
        <v>977733</v>
      </c>
    </row>
    <row r="3" spans="1:3">
      <c r="A3" s="4" t="s">
        <v>544</v>
      </c>
      <c r="B3" s="6" t="n">
        <v>-193720</v>
      </c>
      <c r="C3" s="6" t="n">
        <v>-159268</v>
      </c>
    </row>
    <row r="4" spans="1:3">
      <c r="A4" s="4" t="s">
        <v>561</v>
      </c>
      <c r="B4" s="6" t="n">
        <v>796059</v>
      </c>
      <c r="C4" s="6" t="n">
        <v>818465</v>
      </c>
    </row>
    <row r="5" spans="1:3">
      <c r="A5" s="4" t="s">
        <v>444</v>
      </c>
    </row>
    <row r="6" spans="1:3">
      <c r="A6" s="4" t="s">
        <v>560</v>
      </c>
      <c r="B6" s="6" t="n">
        <v>840011</v>
      </c>
      <c r="C6" s="6" t="n">
        <v>831414</v>
      </c>
    </row>
    <row r="7" spans="1:3">
      <c r="A7" s="4" t="s">
        <v>545</v>
      </c>
    </row>
    <row r="8" spans="1:3">
      <c r="A8" s="4" t="s">
        <v>560</v>
      </c>
      <c r="B8" s="6" t="n">
        <v>55664</v>
      </c>
      <c r="C8" s="6" t="n">
        <v>55094</v>
      </c>
    </row>
    <row r="9" spans="1:3">
      <c r="A9" s="4" t="s">
        <v>546</v>
      </c>
    </row>
    <row r="10" spans="1:3">
      <c r="A10" s="4" t="s">
        <v>560</v>
      </c>
      <c r="B10" s="6" t="n">
        <v>17794</v>
      </c>
      <c r="C10" s="6" t="n">
        <v>15696</v>
      </c>
    </row>
    <row r="11" spans="1:3">
      <c r="A11" s="4" t="s">
        <v>547</v>
      </c>
    </row>
    <row r="12" spans="1:3">
      <c r="A12" s="4" t="s">
        <v>560</v>
      </c>
      <c r="B12" s="5" t="n">
        <v>76310</v>
      </c>
      <c r="C12" s="5" t="n">
        <v>75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34"/>
    <col customWidth="1" max="7" min="7" width="12"/>
  </cols>
  <sheetData>
    <row r="1" spans="1:7">
      <c r="A1" s="1" t="s">
        <v>136</v>
      </c>
      <c r="B1" s="2" t="s">
        <v>137</v>
      </c>
      <c r="C1" s="2" t="s">
        <v>138</v>
      </c>
      <c r="D1" s="2" t="s">
        <v>139</v>
      </c>
      <c r="E1" s="2" t="s">
        <v>140</v>
      </c>
      <c r="F1" s="2" t="s">
        <v>141</v>
      </c>
      <c r="G1" s="2" t="s">
        <v>142</v>
      </c>
    </row>
    <row r="2" spans="1:7">
      <c r="A2" s="4" t="s">
        <v>143</v>
      </c>
      <c r="B2" s="5" t="n">
        <v>5323</v>
      </c>
      <c r="C2" s="5" t="n">
        <v>8465294</v>
      </c>
      <c r="D2" s="5" t="n">
        <v>-40199</v>
      </c>
      <c r="E2" s="5" t="n">
        <v>-3266313</v>
      </c>
      <c r="F2" s="5" t="n">
        <v>83283</v>
      </c>
      <c r="G2" s="5" t="n">
        <v>5247388</v>
      </c>
    </row>
    <row r="3" spans="1:7">
      <c r="A3" s="4" t="s">
        <v>144</v>
      </c>
      <c r="B3" s="6" t="n">
        <v>53233960</v>
      </c>
    </row>
    <row r="4" spans="1:7">
      <c r="A4" s="4" t="s">
        <v>145</v>
      </c>
      <c r="B4" s="5" t="n">
        <v>54</v>
      </c>
      <c r="C4" s="6" t="n">
        <v>2257062</v>
      </c>
      <c r="D4" s="4" t="s">
        <v>52</v>
      </c>
      <c r="E4" s="4" t="s">
        <v>52</v>
      </c>
      <c r="F4" s="4" t="s">
        <v>52</v>
      </c>
      <c r="G4" s="6" t="n">
        <v>2257116</v>
      </c>
    </row>
    <row r="5" spans="1:7">
      <c r="A5" s="4" t="s">
        <v>146</v>
      </c>
      <c r="B5" s="6" t="n">
        <v>535559</v>
      </c>
    </row>
    <row r="6" spans="1:7">
      <c r="A6" s="4" t="s">
        <v>147</v>
      </c>
      <c r="B6" s="5" t="n">
        <v>91</v>
      </c>
      <c r="C6" s="6" t="n">
        <v>697909</v>
      </c>
      <c r="D6" s="4" t="s">
        <v>52</v>
      </c>
      <c r="E6" s="4" t="s">
        <v>52</v>
      </c>
      <c r="F6" s="4" t="s">
        <v>52</v>
      </c>
      <c r="G6" s="6" t="n">
        <v>698000</v>
      </c>
    </row>
    <row r="7" spans="1:7">
      <c r="A7" s="4" t="s">
        <v>148</v>
      </c>
      <c r="B7" s="6" t="n">
        <v>906666</v>
      </c>
    </row>
    <row r="8" spans="1:7">
      <c r="A8" s="4" t="s">
        <v>112</v>
      </c>
      <c r="B8" s="4" t="s">
        <v>52</v>
      </c>
      <c r="C8" s="6" t="n">
        <v>4640000</v>
      </c>
      <c r="D8" s="4" t="s">
        <v>52</v>
      </c>
      <c r="E8" s="4" t="s">
        <v>52</v>
      </c>
      <c r="F8" s="4" t="s">
        <v>52</v>
      </c>
      <c r="G8" s="6" t="n">
        <v>4640000</v>
      </c>
    </row>
    <row r="9" spans="1:7">
      <c r="A9" s="4" t="s">
        <v>149</v>
      </c>
      <c r="B9" s="5" t="n">
        <v>4</v>
      </c>
      <c r="C9" s="6" t="n">
        <v>293261</v>
      </c>
      <c r="D9" s="4" t="s">
        <v>52</v>
      </c>
      <c r="E9" s="4" t="s">
        <v>52</v>
      </c>
      <c r="F9" s="4" t="s">
        <v>52</v>
      </c>
      <c r="G9" s="6" t="n">
        <v>293265</v>
      </c>
    </row>
    <row r="10" spans="1:7">
      <c r="A10" s="4" t="s">
        <v>150</v>
      </c>
      <c r="B10" s="6" t="n">
        <v>39102</v>
      </c>
    </row>
    <row r="11" spans="1:7">
      <c r="A11" s="4" t="s">
        <v>151</v>
      </c>
      <c r="B11" s="4" t="s">
        <v>52</v>
      </c>
      <c r="C11" s="4" t="s">
        <v>52</v>
      </c>
      <c r="D11" s="6" t="n">
        <v>-26078</v>
      </c>
      <c r="E11" s="4" t="s">
        <v>52</v>
      </c>
      <c r="F11" s="4" t="s">
        <v>52</v>
      </c>
      <c r="G11" s="6" t="n">
        <v>-26078</v>
      </c>
    </row>
    <row r="12" spans="1:7">
      <c r="A12" s="4" t="s">
        <v>152</v>
      </c>
      <c r="B12" s="4" t="s">
        <v>52</v>
      </c>
      <c r="C12" s="4" t="s">
        <v>52</v>
      </c>
      <c r="D12" s="4" t="s">
        <v>52</v>
      </c>
      <c r="E12" s="4" t="s">
        <v>52</v>
      </c>
      <c r="F12" s="6" t="n">
        <v>-26254</v>
      </c>
      <c r="G12" s="6" t="n">
        <v>-26254</v>
      </c>
    </row>
    <row r="13" spans="1:7">
      <c r="A13" s="4" t="s">
        <v>153</v>
      </c>
      <c r="C13" s="6" t="n">
        <v>22666</v>
      </c>
      <c r="D13" s="4" t="s">
        <v>52</v>
      </c>
      <c r="E13" s="4" t="s">
        <v>52</v>
      </c>
      <c r="F13" s="6" t="n">
        <v>-51510</v>
      </c>
      <c r="G13" s="6" t="n">
        <v>-28844</v>
      </c>
    </row>
    <row r="14" spans="1:7">
      <c r="A14" s="4" t="s">
        <v>154</v>
      </c>
      <c r="E14" s="6" t="n">
        <v>-8549767</v>
      </c>
      <c r="F14" s="6" t="n">
        <v>224604</v>
      </c>
      <c r="G14" s="6" t="n">
        <v>-8325163</v>
      </c>
    </row>
    <row r="15" spans="1:7">
      <c r="A15" s="4" t="s">
        <v>155</v>
      </c>
      <c r="B15" s="5" t="n">
        <v>5472</v>
      </c>
      <c r="C15" s="6" t="n">
        <v>16376192</v>
      </c>
      <c r="D15" s="6" t="n">
        <v>-66277</v>
      </c>
      <c r="E15" s="6" t="n">
        <v>-11816080</v>
      </c>
      <c r="F15" s="6" t="n">
        <v>230123</v>
      </c>
      <c r="G15" s="6" t="n">
        <v>4729430</v>
      </c>
    </row>
    <row r="16" spans="1:7">
      <c r="A16" s="4" t="s">
        <v>156</v>
      </c>
      <c r="B16" s="6" t="n">
        <v>54715287</v>
      </c>
    </row>
    <row r="17" spans="1:7">
      <c r="A17" s="4" t="s">
        <v>157</v>
      </c>
      <c r="B17" s="5" t="n">
        <v>1</v>
      </c>
      <c r="C17" s="6" t="n">
        <v>41289</v>
      </c>
      <c r="D17" s="4" t="s">
        <v>52</v>
      </c>
      <c r="E17" s="4" t="s">
        <v>52</v>
      </c>
      <c r="F17" s="4" t="s">
        <v>52</v>
      </c>
      <c r="G17" s="6" t="n">
        <v>41290</v>
      </c>
    </row>
    <row r="18" spans="1:7">
      <c r="A18" s="4" t="s">
        <v>158</v>
      </c>
      <c r="B18" s="6" t="n">
        <v>8602</v>
      </c>
    </row>
    <row r="19" spans="1:7">
      <c r="A19" s="4" t="s">
        <v>151</v>
      </c>
      <c r="B19" s="4" t="s">
        <v>52</v>
      </c>
      <c r="C19" s="4" t="s">
        <v>52</v>
      </c>
      <c r="D19" s="6" t="n">
        <v>-28892</v>
      </c>
      <c r="E19" s="4" t="s">
        <v>52</v>
      </c>
      <c r="F19" s="4" t="s">
        <v>52</v>
      </c>
      <c r="G19" s="6" t="n">
        <v>-28892</v>
      </c>
    </row>
    <row r="20" spans="1:7">
      <c r="A20" s="4" t="s">
        <v>152</v>
      </c>
      <c r="B20" s="4" t="s">
        <v>52</v>
      </c>
      <c r="C20" s="4" t="s">
        <v>52</v>
      </c>
      <c r="D20" s="4" t="s">
        <v>52</v>
      </c>
      <c r="E20" s="4" t="s">
        <v>52</v>
      </c>
      <c r="F20" s="6" t="n">
        <v>-38509</v>
      </c>
      <c r="G20" s="6" t="n">
        <v>-38509</v>
      </c>
    </row>
    <row r="21" spans="1:7">
      <c r="A21" s="4" t="s">
        <v>154</v>
      </c>
      <c r="B21" s="4" t="s">
        <v>52</v>
      </c>
      <c r="C21" s="4" t="s">
        <v>52</v>
      </c>
      <c r="D21" s="4" t="s">
        <v>52</v>
      </c>
      <c r="E21" s="6" t="n">
        <v>-1344549</v>
      </c>
      <c r="F21" s="6" t="n">
        <v>-4929</v>
      </c>
      <c r="G21" s="6" t="n">
        <v>-1349478</v>
      </c>
    </row>
    <row r="22" spans="1:7">
      <c r="A22" s="4" t="s">
        <v>159</v>
      </c>
      <c r="B22" s="5" t="n">
        <v>5473</v>
      </c>
      <c r="C22" s="5" t="n">
        <v>16417481</v>
      </c>
      <c r="D22" s="5" t="n">
        <v>-95169</v>
      </c>
      <c r="E22" s="5" t="n">
        <v>-13160629</v>
      </c>
      <c r="F22" s="5" t="n">
        <v>186685</v>
      </c>
      <c r="G22" s="5" t="n">
        <v>3353841</v>
      </c>
    </row>
    <row r="23" spans="1:7">
      <c r="A23" s="4" t="s">
        <v>160</v>
      </c>
      <c r="B23" s="6" t="n">
        <v>547238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2</v>
      </c>
      <c r="B1" s="2" t="s">
        <v>1</v>
      </c>
    </row>
    <row r="2" spans="1:3">
      <c r="B2" s="2" t="s">
        <v>2</v>
      </c>
      <c r="C2" s="2" t="s">
        <v>37</v>
      </c>
    </row>
    <row r="3" spans="1:3">
      <c r="A3" s="4" t="s">
        <v>563</v>
      </c>
      <c r="B3" s="4" t="s">
        <v>393</v>
      </c>
    </row>
    <row r="4" spans="1:3">
      <c r="A4" s="4" t="s">
        <v>564</v>
      </c>
      <c r="C4" s="5" t="n">
        <v>371932</v>
      </c>
    </row>
    <row r="5" spans="1:3">
      <c r="A5" s="4" t="s">
        <v>173</v>
      </c>
      <c r="B5" s="4" t="s">
        <v>52</v>
      </c>
      <c r="C5" s="6" t="n">
        <v>990197</v>
      </c>
    </row>
    <row r="6" spans="1:3">
      <c r="A6" s="4" t="s">
        <v>435</v>
      </c>
    </row>
    <row r="7" spans="1:3">
      <c r="A7" s="4" t="s">
        <v>565</v>
      </c>
      <c r="C7" s="5" t="n">
        <v>618265</v>
      </c>
    </row>
    <row r="8" spans="1:3">
      <c r="A8" s="4" t="s">
        <v>566</v>
      </c>
    </row>
    <row r="9" spans="1:3">
      <c r="A9" s="4" t="s">
        <v>563</v>
      </c>
      <c r="B9" s="4" t="s">
        <v>567</v>
      </c>
      <c r="C9" s="4" t="s">
        <v>567</v>
      </c>
    </row>
    <row r="10" spans="1:3">
      <c r="A10" s="4" t="s">
        <v>286</v>
      </c>
      <c r="B10" s="5" t="n">
        <v>51613</v>
      </c>
      <c r="C10" s="5" t="n">
        <v>516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8</v>
      </c>
      <c r="B1" s="2" t="s">
        <v>2</v>
      </c>
      <c r="C1" s="2" t="s">
        <v>37</v>
      </c>
    </row>
    <row r="2" spans="1:3">
      <c r="A2" s="4" t="s">
        <v>569</v>
      </c>
      <c r="B2" s="5" t="n">
        <v>91777</v>
      </c>
      <c r="C2" s="5" t="n">
        <v>110357</v>
      </c>
    </row>
    <row r="3" spans="1:3">
      <c r="A3" s="4" t="s">
        <v>142</v>
      </c>
      <c r="B3" s="6" t="n">
        <v>145140</v>
      </c>
      <c r="C3" s="6" t="n">
        <v>163728</v>
      </c>
    </row>
    <row r="4" spans="1:3">
      <c r="A4" s="4" t="s">
        <v>435</v>
      </c>
    </row>
    <row r="5" spans="1:3">
      <c r="A5" s="4" t="s">
        <v>570</v>
      </c>
      <c r="B5" s="6" t="n">
        <v>1750</v>
      </c>
      <c r="C5" s="6" t="n">
        <v>1758</v>
      </c>
    </row>
    <row r="6" spans="1:3">
      <c r="A6" s="4" t="s">
        <v>566</v>
      </c>
    </row>
    <row r="7" spans="1:3">
      <c r="A7" s="4" t="s">
        <v>286</v>
      </c>
      <c r="B7" s="5" t="n">
        <v>51613</v>
      </c>
      <c r="C7" s="5" t="n">
        <v>516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1</v>
      </c>
      <c r="B1" s="2" t="s">
        <v>1</v>
      </c>
    </row>
    <row r="2" spans="1:3">
      <c r="B2" s="2" t="s">
        <v>2</v>
      </c>
      <c r="C2" s="2" t="s">
        <v>37</v>
      </c>
    </row>
    <row r="3" spans="1:3">
      <c r="A3" s="4" t="s">
        <v>572</v>
      </c>
      <c r="B3" s="5" t="n">
        <v>480749</v>
      </c>
    </row>
    <row r="4" spans="1:3">
      <c r="A4" s="4" t="s">
        <v>573</v>
      </c>
      <c r="B4" s="6" t="n">
        <v>95136</v>
      </c>
      <c r="C4" s="5" t="n">
        <v>90581</v>
      </c>
    </row>
    <row r="5" spans="1:3">
      <c r="A5" s="4" t="s">
        <v>401</v>
      </c>
      <c r="B5" s="6" t="n">
        <v>0</v>
      </c>
      <c r="C5" s="6" t="n">
        <v>105000</v>
      </c>
    </row>
    <row r="6" spans="1:3">
      <c r="A6" s="4" t="s">
        <v>49</v>
      </c>
      <c r="B6" s="6" t="n">
        <v>319726</v>
      </c>
      <c r="C6" s="6" t="n">
        <v>319726</v>
      </c>
    </row>
    <row r="7" spans="1:3">
      <c r="A7" s="4" t="s">
        <v>402</v>
      </c>
      <c r="B7" s="6" t="n">
        <v>0</v>
      </c>
      <c r="C7" s="6" t="n">
        <v>892137</v>
      </c>
    </row>
    <row r="8" spans="1:3">
      <c r="A8" s="4" t="s">
        <v>574</v>
      </c>
    </row>
    <row r="9" spans="1:3">
      <c r="A9" s="4" t="s">
        <v>572</v>
      </c>
      <c r="B9" s="6" t="n">
        <v>129032</v>
      </c>
    </row>
    <row r="10" spans="1:3">
      <c r="A10" s="4" t="s">
        <v>575</v>
      </c>
    </row>
    <row r="11" spans="1:3">
      <c r="A11" s="4" t="s">
        <v>401</v>
      </c>
      <c r="C11" s="5" t="n">
        <v>105000</v>
      </c>
    </row>
    <row r="12" spans="1:3">
      <c r="A12" s="4" t="s">
        <v>576</v>
      </c>
    </row>
    <row r="13" spans="1:3">
      <c r="A13" s="4" t="s">
        <v>573</v>
      </c>
      <c r="B13" s="5" t="n">
        <v>344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7</v>
      </c>
    </row>
    <row r="2" spans="1:3">
      <c r="A2" s="4" t="s">
        <v>578</v>
      </c>
      <c r="B2" s="5" t="n">
        <v>480749</v>
      </c>
      <c r="C2" s="5" t="n">
        <v>351754</v>
      </c>
    </row>
    <row r="3" spans="1:3">
      <c r="A3" s="4" t="s">
        <v>579</v>
      </c>
      <c r="B3" s="6" t="n">
        <v>-389737</v>
      </c>
      <c r="C3" s="6" t="n">
        <v>-294612</v>
      </c>
    </row>
    <row r="4" spans="1:3">
      <c r="A4" s="4" t="s">
        <v>580</v>
      </c>
      <c r="B4" s="6" t="n">
        <v>91012</v>
      </c>
      <c r="C4" s="6" t="n">
        <v>57142</v>
      </c>
    </row>
    <row r="5" spans="1:3">
      <c r="A5" s="4" t="s">
        <v>482</v>
      </c>
    </row>
    <row r="6" spans="1:3">
      <c r="A6" s="4" t="s">
        <v>578</v>
      </c>
      <c r="B6" s="6" t="n">
        <v>7217</v>
      </c>
      <c r="C6" s="6" t="n">
        <v>7254</v>
      </c>
    </row>
    <row r="7" spans="1:3">
      <c r="A7" s="4" t="s">
        <v>477</v>
      </c>
    </row>
    <row r="8" spans="1:3">
      <c r="A8" s="4" t="s">
        <v>578</v>
      </c>
      <c r="B8" s="6" t="n">
        <v>344500</v>
      </c>
      <c r="C8" s="6" t="n">
        <v>344500</v>
      </c>
    </row>
    <row r="9" spans="1:3">
      <c r="A9" s="4" t="s">
        <v>480</v>
      </c>
    </row>
    <row r="10" spans="1:3">
      <c r="A10" s="4" t="s">
        <v>578</v>
      </c>
      <c r="B10" s="5" t="n">
        <v>129032</v>
      </c>
      <c r="C10" s="4" t="s">
        <v>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7</v>
      </c>
    </row>
    <row r="2" spans="1:3">
      <c r="A2" s="3" t="s">
        <v>235</v>
      </c>
    </row>
    <row r="3" spans="1:3">
      <c r="A3" s="4" t="s">
        <v>582</v>
      </c>
      <c r="B3" s="5" t="n">
        <v>87661</v>
      </c>
    </row>
    <row r="4" spans="1:3">
      <c r="A4" s="4" t="s">
        <v>583</v>
      </c>
      <c r="B4" s="6" t="n">
        <v>720</v>
      </c>
    </row>
    <row r="5" spans="1:3">
      <c r="A5" s="4" t="s">
        <v>584</v>
      </c>
      <c r="B5" s="6" t="n">
        <v>2631</v>
      </c>
    </row>
    <row r="6" spans="1:3">
      <c r="A6" s="4" t="s">
        <v>580</v>
      </c>
      <c r="B6" s="5" t="n">
        <v>91012</v>
      </c>
      <c r="C6" s="5" t="n">
        <v>571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585</v>
      </c>
      <c r="B1" s="2" t="s">
        <v>1</v>
      </c>
    </row>
    <row r="2" spans="1:3">
      <c r="B2" s="2" t="s">
        <v>2</v>
      </c>
      <c r="C2" s="2" t="s">
        <v>37</v>
      </c>
    </row>
    <row r="3" spans="1:3">
      <c r="A3" s="4" t="s">
        <v>586</v>
      </c>
      <c r="B3" s="4" t="s">
        <v>587</v>
      </c>
    </row>
    <row r="4" spans="1:3">
      <c r="A4" s="4" t="s">
        <v>588</v>
      </c>
      <c r="B4" s="5" t="n">
        <v>401553</v>
      </c>
      <c r="C4" s="5" t="n">
        <v>386359</v>
      </c>
    </row>
    <row r="5" spans="1:3">
      <c r="A5" s="4" t="s">
        <v>437</v>
      </c>
    </row>
    <row r="6" spans="1:3">
      <c r="A6" s="4" t="s">
        <v>589</v>
      </c>
      <c r="B6" s="4" t="s">
        <v>590</v>
      </c>
    </row>
    <row r="7" spans="1:3">
      <c r="A7" s="4" t="s">
        <v>441</v>
      </c>
    </row>
    <row r="8" spans="1:3">
      <c r="A8" s="4" t="s">
        <v>589</v>
      </c>
      <c r="B8" s="4" t="s">
        <v>5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92</v>
      </c>
      <c r="B1" s="2" t="s">
        <v>1</v>
      </c>
    </row>
    <row r="2" spans="1:2">
      <c r="B2" s="2" t="s">
        <v>528</v>
      </c>
    </row>
    <row r="3" spans="1:2">
      <c r="A3" s="3" t="s">
        <v>238</v>
      </c>
    </row>
    <row r="4" spans="1:2">
      <c r="A4" s="4" t="s">
        <v>593</v>
      </c>
      <c r="B4" s="5" t="n">
        <v>326662</v>
      </c>
    </row>
    <row r="5" spans="1:2">
      <c r="A5" s="4" t="s">
        <v>594</v>
      </c>
      <c r="B5" s="5" t="n">
        <v>321906</v>
      </c>
    </row>
    <row r="6" spans="1:2">
      <c r="A6" s="4" t="s">
        <v>595</v>
      </c>
      <c r="B6" s="4" t="s">
        <v>596</v>
      </c>
    </row>
    <row r="7" spans="1:2">
      <c r="A7" s="4" t="s">
        <v>597</v>
      </c>
      <c r="B7"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3" t="s">
        <v>238</v>
      </c>
    </row>
    <row r="3" spans="1:3">
      <c r="A3" s="4" t="s">
        <v>599</v>
      </c>
      <c r="B3" s="5" t="n">
        <v>506924</v>
      </c>
      <c r="C3" s="4" t="s">
        <v>52</v>
      </c>
    </row>
    <row r="4" spans="1:3">
      <c r="A4" s="4" t="s">
        <v>600</v>
      </c>
      <c r="B4" s="6" t="n">
        <v>318914</v>
      </c>
      <c r="C4" s="4" t="s">
        <v>52</v>
      </c>
    </row>
    <row r="5" spans="1:3">
      <c r="A5" s="4" t="s">
        <v>601</v>
      </c>
      <c r="B5" s="6" t="n">
        <v>192778</v>
      </c>
      <c r="C5" s="4" t="s">
        <v>52</v>
      </c>
    </row>
    <row r="6" spans="1:3">
      <c r="A6" s="4" t="s">
        <v>602</v>
      </c>
      <c r="B6" s="5" t="n">
        <v>5116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03</v>
      </c>
      <c r="B1" s="2" t="s">
        <v>528</v>
      </c>
    </row>
    <row r="2" spans="1:2">
      <c r="A2" s="3" t="s">
        <v>238</v>
      </c>
    </row>
    <row r="3" spans="1:2">
      <c r="A3" s="4" t="s">
        <v>582</v>
      </c>
      <c r="B3" s="5" t="n">
        <v>345450</v>
      </c>
    </row>
    <row r="4" spans="1:2">
      <c r="A4" s="4" t="s">
        <v>583</v>
      </c>
      <c r="B4" s="6" t="n">
        <v>161574</v>
      </c>
    </row>
    <row r="5" spans="1:2">
      <c r="A5" s="4" t="s">
        <v>604</v>
      </c>
      <c r="B5" s="6" t="n">
        <v>34564</v>
      </c>
    </row>
    <row r="6" spans="1:2">
      <c r="A6" s="4" t="s">
        <v>605</v>
      </c>
      <c r="B6" s="6" t="n">
        <v>541588</v>
      </c>
    </row>
    <row r="7" spans="1:2">
      <c r="A7" s="4" t="s">
        <v>606</v>
      </c>
      <c r="B7" s="6" t="n">
        <v>-29896</v>
      </c>
    </row>
    <row r="8" spans="1:2">
      <c r="A8" s="4" t="s">
        <v>607</v>
      </c>
      <c r="B8" s="5" t="n">
        <v>511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608</v>
      </c>
      <c r="B1" s="2" t="s">
        <v>609</v>
      </c>
    </row>
    <row r="2" spans="1:2">
      <c r="A2" s="3" t="s">
        <v>241</v>
      </c>
    </row>
    <row r="3" spans="1:2">
      <c r="A3" s="4" t="s">
        <v>610</v>
      </c>
      <c r="B3" s="6" t="n">
        <v>53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61</v>
      </c>
      <c r="B1" s="2" t="s">
        <v>1</v>
      </c>
    </row>
    <row r="2" spans="1:2">
      <c r="B2" s="2" t="s">
        <v>162</v>
      </c>
    </row>
    <row r="3" spans="1:2">
      <c r="A3" s="3" t="s">
        <v>163</v>
      </c>
    </row>
    <row r="4" spans="1:2">
      <c r="A4" s="4" t="s">
        <v>164</v>
      </c>
      <c r="B4" s="5" t="n">
        <v>956238</v>
      </c>
    </row>
    <row r="5" spans="1:2">
      <c r="A5" s="4" t="s">
        <v>165</v>
      </c>
      <c r="B5" s="5" t="n">
        <v>102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1</v>
      </c>
      <c r="B1" s="2" t="s">
        <v>1</v>
      </c>
    </row>
    <row r="2" spans="1:3">
      <c r="B2" s="2" t="s">
        <v>528</v>
      </c>
      <c r="C2" s="2" t="s">
        <v>162</v>
      </c>
    </row>
    <row r="3" spans="1:3">
      <c r="A3" s="4" t="s">
        <v>612</v>
      </c>
      <c r="B3" s="5" t="n">
        <v>28545</v>
      </c>
      <c r="C3" s="5" t="n">
        <v>241923</v>
      </c>
    </row>
    <row r="4" spans="1:3">
      <c r="A4" s="4" t="s">
        <v>613</v>
      </c>
    </row>
    <row r="5" spans="1:3">
      <c r="A5" s="4" t="s">
        <v>614</v>
      </c>
      <c r="B5" s="10" t="n">
        <v>2.4</v>
      </c>
      <c r="C5" s="6" t="n">
        <v>3</v>
      </c>
    </row>
    <row r="6" spans="1:3">
      <c r="A6" s="4" t="s">
        <v>615</v>
      </c>
    </row>
    <row r="7" spans="1:3">
      <c r="A7" s="4" t="s">
        <v>614</v>
      </c>
      <c r="B7" s="6" t="n">
        <v>173</v>
      </c>
      <c r="C7" s="6" t="n">
        <v>201</v>
      </c>
    </row>
    <row r="8" spans="1:3">
      <c r="A8" s="4" t="s">
        <v>616</v>
      </c>
    </row>
    <row r="9" spans="1:3">
      <c r="A9" s="4" t="s">
        <v>617</v>
      </c>
      <c r="B9" s="4" t="s">
        <v>618</v>
      </c>
      <c r="C9" s="4" t="s">
        <v>619</v>
      </c>
    </row>
    <row r="10" spans="1:3">
      <c r="A10" s="4" t="s">
        <v>620</v>
      </c>
    </row>
    <row r="11" spans="1:3">
      <c r="A11" s="4" t="s">
        <v>614</v>
      </c>
      <c r="B11" s="6" t="n">
        <v>0</v>
      </c>
      <c r="C1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3"/>
  </cols>
  <sheetData>
    <row r="1" spans="1:8">
      <c r="A1" s="1" t="s">
        <v>621</v>
      </c>
      <c r="C1" s="2" t="s">
        <v>2</v>
      </c>
      <c r="E1" s="2" t="s">
        <v>37</v>
      </c>
      <c r="G1" s="2" t="s">
        <v>622</v>
      </c>
      <c r="H1" s="2" t="s">
        <v>623</v>
      </c>
    </row>
    <row r="2" spans="1:8">
      <c r="A2" s="4" t="s">
        <v>624</v>
      </c>
      <c r="C2" s="5" t="n">
        <v>1993051</v>
      </c>
      <c r="E2" s="5" t="n">
        <v>1764522</v>
      </c>
    </row>
    <row r="3" spans="1:8">
      <c r="A3" s="4" t="s">
        <v>625</v>
      </c>
      <c r="C3" s="6" t="n">
        <v>-531488</v>
      </c>
      <c r="E3" s="6" t="n">
        <v>-147416</v>
      </c>
    </row>
    <row r="4" spans="1:8">
      <c r="A4" s="4" t="s">
        <v>63</v>
      </c>
      <c r="C4" s="6" t="n">
        <v>1461563</v>
      </c>
      <c r="E4" s="6" t="n">
        <v>1617106</v>
      </c>
    </row>
    <row r="5" spans="1:8">
      <c r="A5" s="4" t="s">
        <v>626</v>
      </c>
    </row>
    <row r="6" spans="1:8">
      <c r="A6" s="4" t="s">
        <v>624</v>
      </c>
      <c r="C6" s="6" t="n">
        <v>337150</v>
      </c>
      <c r="D6" s="4" t="s">
        <v>505</v>
      </c>
      <c r="E6" s="6" t="n">
        <v>347461</v>
      </c>
      <c r="F6" s="4" t="s">
        <v>505</v>
      </c>
      <c r="H6" s="5" t="n">
        <v>398402</v>
      </c>
    </row>
    <row r="7" spans="1:8">
      <c r="A7" s="4" t="s">
        <v>627</v>
      </c>
    </row>
    <row r="8" spans="1:8">
      <c r="A8" s="4" t="s">
        <v>624</v>
      </c>
      <c r="C8" s="6" t="n">
        <v>236706</v>
      </c>
      <c r="D8" s="4" t="s">
        <v>628</v>
      </c>
      <c r="E8" s="6" t="n">
        <v>239444</v>
      </c>
      <c r="F8" s="4" t="s">
        <v>628</v>
      </c>
      <c r="G8" s="5" t="n">
        <v>262717</v>
      </c>
    </row>
    <row r="9" spans="1:8">
      <c r="A9" s="4" t="s">
        <v>629</v>
      </c>
    </row>
    <row r="10" spans="1:8">
      <c r="A10" s="4" t="s">
        <v>624</v>
      </c>
      <c r="B10" s="4" t="s">
        <v>630</v>
      </c>
      <c r="C10" s="6" t="n">
        <v>1034037</v>
      </c>
      <c r="E10" s="6" t="n">
        <v>1177617</v>
      </c>
    </row>
    <row r="11" spans="1:8">
      <c r="A11" s="4" t="s">
        <v>631</v>
      </c>
    </row>
    <row r="12" spans="1:8">
      <c r="A12" s="4" t="s">
        <v>624</v>
      </c>
      <c r="B12" s="4" t="s">
        <v>632</v>
      </c>
      <c r="C12" s="5" t="n">
        <v>385158</v>
      </c>
      <c r="E12" s="4" t="s">
        <v>52</v>
      </c>
    </row>
    <row r="13" spans="1:8"/>
    <row r="14" spans="1:8">
      <c r="A14" s="4" t="s">
        <v>505</v>
      </c>
      <c r="B14" s="4" t="s">
        <v>633</v>
      </c>
    </row>
    <row r="15" spans="1:8">
      <c r="A15" s="4" t="s">
        <v>628</v>
      </c>
      <c r="B15" s="4" t="s">
        <v>634</v>
      </c>
    </row>
    <row r="16" spans="1:8">
      <c r="A16" s="4" t="s">
        <v>630</v>
      </c>
      <c r="B16" s="4" t="s">
        <v>635</v>
      </c>
    </row>
    <row r="17" spans="1:8">
      <c r="A17" s="4" t="s">
        <v>632</v>
      </c>
      <c r="B17" s="4" t="s">
        <v>636</v>
      </c>
    </row>
  </sheetData>
  <mergeCells count="8">
    <mergeCell ref="A1:B1"/>
    <mergeCell ref="C1:D1"/>
    <mergeCell ref="E1:F1"/>
    <mergeCell ref="A13:G13"/>
    <mergeCell ref="B14:G14"/>
    <mergeCell ref="B15:G15"/>
    <mergeCell ref="B16:G16"/>
    <mergeCell ref="B17:G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78"/>
    <col customWidth="1" max="5" min="5" width="78"/>
    <col customWidth="1" max="6" min="6" width="25"/>
    <col customWidth="1" max="7" min="7" width="25"/>
    <col customWidth="1" max="8" min="8" width="27"/>
    <col customWidth="1" max="9" min="9" width="28"/>
    <col customWidth="1" max="10" min="10" width="21"/>
    <col customWidth="1" max="11" min="11" width="4"/>
    <col customWidth="1" max="12" min="12" width="21"/>
    <col customWidth="1" max="13" min="13" width="4"/>
    <col customWidth="1" max="14" min="14" width="21"/>
    <col customWidth="1" max="15" min="15" width="21"/>
    <col customWidth="1" max="16" min="16" width="22"/>
    <col customWidth="1" max="17" min="17" width="21"/>
  </cols>
  <sheetData>
    <row r="1" spans="1:17">
      <c r="A1" s="1" t="s">
        <v>637</v>
      </c>
      <c r="B1" s="2" t="s">
        <v>638</v>
      </c>
      <c r="J1" s="2" t="s">
        <v>1</v>
      </c>
    </row>
    <row r="2" spans="1:17">
      <c r="B2" s="2" t="s">
        <v>639</v>
      </c>
      <c r="C2" s="2" t="s">
        <v>640</v>
      </c>
      <c r="D2" s="2" t="s">
        <v>641</v>
      </c>
      <c r="E2" s="2" t="s">
        <v>642</v>
      </c>
      <c r="F2" s="2" t="s">
        <v>643</v>
      </c>
      <c r="G2" s="2" t="s">
        <v>644</v>
      </c>
      <c r="H2" s="2" t="s">
        <v>645</v>
      </c>
      <c r="I2" s="2" t="s">
        <v>646</v>
      </c>
      <c r="J2" s="2" t="s">
        <v>528</v>
      </c>
      <c r="L2" s="2" t="s">
        <v>162</v>
      </c>
      <c r="N2" s="2" t="s">
        <v>647</v>
      </c>
      <c r="O2" s="2" t="s">
        <v>648</v>
      </c>
      <c r="P2" s="2" t="s">
        <v>644</v>
      </c>
      <c r="Q2" s="2" t="s">
        <v>649</v>
      </c>
    </row>
    <row r="3" spans="1:17">
      <c r="A3" s="4" t="s">
        <v>624</v>
      </c>
      <c r="J3" s="5" t="n">
        <v>1993051</v>
      </c>
      <c r="L3" s="5" t="n">
        <v>1764522</v>
      </c>
    </row>
    <row r="4" spans="1:17">
      <c r="A4" s="4" t="s">
        <v>626</v>
      </c>
    </row>
    <row r="5" spans="1:17">
      <c r="A5" s="4" t="s">
        <v>624</v>
      </c>
      <c r="H5" s="5" t="n">
        <v>398402</v>
      </c>
      <c r="J5" s="5" t="n">
        <v>337150</v>
      </c>
      <c r="K5" s="4" t="s">
        <v>505</v>
      </c>
      <c r="L5" s="5" t="n">
        <v>347461</v>
      </c>
      <c r="M5" s="4" t="s">
        <v>505</v>
      </c>
    </row>
    <row r="6" spans="1:17">
      <c r="A6" s="4" t="s">
        <v>650</v>
      </c>
      <c r="H6" s="4" t="s">
        <v>651</v>
      </c>
      <c r="I6" s="4" t="s">
        <v>651</v>
      </c>
    </row>
    <row r="7" spans="1:17">
      <c r="A7" s="4" t="s">
        <v>652</v>
      </c>
      <c r="H7" s="4" t="s">
        <v>653</v>
      </c>
      <c r="I7" s="4" t="s">
        <v>653</v>
      </c>
    </row>
    <row r="8" spans="1:17">
      <c r="A8" s="4" t="s">
        <v>654</v>
      </c>
      <c r="H8" s="5" t="n">
        <v>2241</v>
      </c>
    </row>
    <row r="9" spans="1:17">
      <c r="A9" s="4" t="s">
        <v>655</v>
      </c>
      <c r="H9" s="4" t="s">
        <v>656</v>
      </c>
      <c r="I9" s="4" t="s">
        <v>656</v>
      </c>
    </row>
    <row r="10" spans="1:17">
      <c r="A10" s="4" t="s">
        <v>657</v>
      </c>
      <c r="H10" s="6" t="n">
        <v>2</v>
      </c>
      <c r="I10" s="6" t="n">
        <v>2</v>
      </c>
    </row>
    <row r="11" spans="1:17">
      <c r="A11" s="4" t="s">
        <v>658</v>
      </c>
    </row>
    <row r="12" spans="1:17">
      <c r="A12" s="4" t="s">
        <v>659</v>
      </c>
      <c r="J12" s="4" t="s">
        <v>660</v>
      </c>
      <c r="L12" s="4" t="s">
        <v>660</v>
      </c>
    </row>
    <row r="13" spans="1:17">
      <c r="A13" s="4" t="s">
        <v>661</v>
      </c>
    </row>
    <row r="14" spans="1:17">
      <c r="A14" s="4" t="s">
        <v>662</v>
      </c>
      <c r="Q14" s="11" t="n">
        <v>1629744</v>
      </c>
    </row>
    <row r="15" spans="1:17">
      <c r="A15" s="4" t="s">
        <v>663</v>
      </c>
      <c r="I15" s="11" t="n">
        <v>9169</v>
      </c>
    </row>
    <row r="16" spans="1:17">
      <c r="A16" s="4" t="s">
        <v>627</v>
      </c>
    </row>
    <row r="17" spans="1:17">
      <c r="A17" s="4" t="s">
        <v>624</v>
      </c>
      <c r="F17" s="5" t="n">
        <v>262717</v>
      </c>
      <c r="J17" s="5" t="n">
        <v>236706</v>
      </c>
      <c r="K17" s="4" t="s">
        <v>628</v>
      </c>
      <c r="L17" s="5" t="n">
        <v>239444</v>
      </c>
      <c r="M17" s="4" t="s">
        <v>628</v>
      </c>
    </row>
    <row r="18" spans="1:17">
      <c r="A18" s="4" t="s">
        <v>650</v>
      </c>
      <c r="F18" s="4" t="s">
        <v>664</v>
      </c>
      <c r="G18" s="4" t="s">
        <v>664</v>
      </c>
    </row>
    <row r="19" spans="1:17">
      <c r="A19" s="4" t="s">
        <v>652</v>
      </c>
      <c r="F19" s="4" t="s">
        <v>665</v>
      </c>
      <c r="G19" s="4" t="s">
        <v>665</v>
      </c>
    </row>
    <row r="20" spans="1:17">
      <c r="A20" s="4" t="s">
        <v>654</v>
      </c>
      <c r="F20" s="5" t="n">
        <v>1359</v>
      </c>
    </row>
    <row r="21" spans="1:17">
      <c r="A21" s="4" t="s">
        <v>655</v>
      </c>
      <c r="F21" s="4" t="s">
        <v>666</v>
      </c>
      <c r="G21" s="4" t="s">
        <v>666</v>
      </c>
    </row>
    <row r="22" spans="1:17">
      <c r="A22" s="4" t="s">
        <v>667</v>
      </c>
    </row>
    <row r="23" spans="1:17">
      <c r="A23" s="4" t="s">
        <v>659</v>
      </c>
      <c r="J23" s="4" t="s">
        <v>668</v>
      </c>
      <c r="L23" s="4" t="s">
        <v>668</v>
      </c>
    </row>
    <row r="24" spans="1:17">
      <c r="A24" s="4" t="s">
        <v>669</v>
      </c>
    </row>
    <row r="25" spans="1:17">
      <c r="A25" s="4" t="s">
        <v>662</v>
      </c>
      <c r="P25" s="11" t="n">
        <v>1074696</v>
      </c>
    </row>
    <row r="26" spans="1:17">
      <c r="A26" s="4" t="s">
        <v>663</v>
      </c>
      <c r="G26" s="11" t="n">
        <v>5560</v>
      </c>
    </row>
    <row r="27" spans="1:17">
      <c r="A27" s="4" t="s">
        <v>670</v>
      </c>
    </row>
    <row r="28" spans="1:17">
      <c r="A28" s="4" t="s">
        <v>624</v>
      </c>
      <c r="D28" s="5" t="n">
        <v>1292546</v>
      </c>
    </row>
    <row r="29" spans="1:17">
      <c r="A29" s="4" t="s">
        <v>650</v>
      </c>
      <c r="J29" s="4" t="s">
        <v>671</v>
      </c>
    </row>
    <row r="30" spans="1:17">
      <c r="A30" s="4" t="s">
        <v>652</v>
      </c>
      <c r="D30" s="4" t="s">
        <v>672</v>
      </c>
      <c r="E30" s="4" t="s">
        <v>672</v>
      </c>
    </row>
    <row r="31" spans="1:17">
      <c r="A31" s="4" t="s">
        <v>655</v>
      </c>
      <c r="D31" s="4" t="s">
        <v>673</v>
      </c>
      <c r="E31" s="4" t="s">
        <v>673</v>
      </c>
    </row>
    <row r="32" spans="1:17">
      <c r="A32" s="4" t="s">
        <v>657</v>
      </c>
      <c r="D32" s="6" t="n">
        <v>3</v>
      </c>
      <c r="E32" s="6" t="n">
        <v>3</v>
      </c>
    </row>
    <row r="33" spans="1:17">
      <c r="A33" s="4" t="s">
        <v>674</v>
      </c>
      <c r="D33" s="4" t="s">
        <v>675</v>
      </c>
      <c r="O33" s="4" t="s">
        <v>675</v>
      </c>
    </row>
    <row r="34" spans="1:17">
      <c r="A34" s="4" t="s">
        <v>676</v>
      </c>
      <c r="D34" s="5" t="n">
        <v>10771</v>
      </c>
    </row>
    <row r="35" spans="1:17">
      <c r="A35" s="4" t="s">
        <v>677</v>
      </c>
    </row>
    <row r="36" spans="1:17">
      <c r="A36" s="4" t="s">
        <v>678</v>
      </c>
      <c r="O36" s="12" t="n">
        <v>9000000</v>
      </c>
    </row>
    <row r="37" spans="1:17">
      <c r="A37" s="4" t="s">
        <v>679</v>
      </c>
      <c r="E37" s="12" t="n">
        <v>75000</v>
      </c>
    </row>
    <row r="38" spans="1:17">
      <c r="A38" s="4" t="s">
        <v>680</v>
      </c>
    </row>
    <row r="39" spans="1:17">
      <c r="A39" s="4" t="s">
        <v>681</v>
      </c>
      <c r="D39" s="5" t="n">
        <v>143616</v>
      </c>
    </row>
    <row r="40" spans="1:17">
      <c r="A40" s="4" t="s">
        <v>682</v>
      </c>
    </row>
    <row r="41" spans="1:17">
      <c r="A41" s="4" t="s">
        <v>683</v>
      </c>
      <c r="O41" s="12" t="n">
        <v>1000000</v>
      </c>
    </row>
    <row r="42" spans="1:17">
      <c r="A42" s="4" t="s">
        <v>684</v>
      </c>
    </row>
    <row r="43" spans="1:17">
      <c r="A43" s="4" t="s">
        <v>624</v>
      </c>
      <c r="C43" s="5" t="n">
        <v>385158</v>
      </c>
    </row>
    <row r="44" spans="1:17">
      <c r="A44" s="4" t="s">
        <v>650</v>
      </c>
      <c r="C44" s="4" t="s">
        <v>685</v>
      </c>
    </row>
    <row r="45" spans="1:17">
      <c r="A45" s="4" t="s">
        <v>655</v>
      </c>
      <c r="C45" s="4" t="s">
        <v>686</v>
      </c>
    </row>
    <row r="46" spans="1:17">
      <c r="A46" s="4" t="s">
        <v>676</v>
      </c>
      <c r="C46" s="5" t="n">
        <v>45000</v>
      </c>
    </row>
    <row r="47" spans="1:17">
      <c r="A47" s="4" t="s">
        <v>687</v>
      </c>
    </row>
    <row r="48" spans="1:17">
      <c r="A48" s="4" t="s">
        <v>624</v>
      </c>
      <c r="N48" s="5" t="n">
        <v>3000000</v>
      </c>
    </row>
    <row r="49" spans="1:17">
      <c r="A49" s="4" t="s">
        <v>676</v>
      </c>
      <c r="B49" s="5" t="n">
        <v>350000</v>
      </c>
    </row>
    <row r="50" spans="1:17"/>
    <row r="51" spans="1:17">
      <c r="A51" s="4" t="s">
        <v>505</v>
      </c>
      <c r="B51" s="4" t="s">
        <v>633</v>
      </c>
    </row>
    <row r="52" spans="1:17">
      <c r="A52" s="4" t="s">
        <v>628</v>
      </c>
      <c r="B52" s="4" t="s">
        <v>634</v>
      </c>
    </row>
  </sheetData>
  <mergeCells count="8">
    <mergeCell ref="A1:A2"/>
    <mergeCell ref="B1:I1"/>
    <mergeCell ref="J1:M1"/>
    <mergeCell ref="J2:K2"/>
    <mergeCell ref="L2:M2"/>
    <mergeCell ref="A50:Q50"/>
    <mergeCell ref="B51:Q51"/>
    <mergeCell ref="B52:Q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28</v>
      </c>
    </row>
    <row r="2" spans="1:2">
      <c r="A2" s="3" t="s">
        <v>244</v>
      </c>
    </row>
    <row r="3" spans="1:2">
      <c r="A3" s="4" t="s">
        <v>582</v>
      </c>
      <c r="B3" s="5" t="n">
        <v>531488</v>
      </c>
    </row>
    <row r="4" spans="1:2">
      <c r="A4" s="4" t="s">
        <v>583</v>
      </c>
      <c r="B4" s="6" t="n">
        <v>147207</v>
      </c>
    </row>
    <row r="5" spans="1:2">
      <c r="A5" s="4" t="s">
        <v>604</v>
      </c>
      <c r="B5" s="6" t="n">
        <v>148052</v>
      </c>
    </row>
    <row r="6" spans="1:2">
      <c r="A6" s="4" t="s">
        <v>689</v>
      </c>
      <c r="B6" s="6" t="n">
        <v>148935</v>
      </c>
    </row>
    <row r="7" spans="1:2">
      <c r="A7" s="4" t="s">
        <v>690</v>
      </c>
      <c r="B7" s="6" t="n">
        <v>148105</v>
      </c>
    </row>
    <row r="8" spans="1:2">
      <c r="A8" s="4" t="s">
        <v>691</v>
      </c>
      <c r="B8" s="6" t="n">
        <v>869264</v>
      </c>
    </row>
    <row r="9" spans="1:2">
      <c r="A9" s="4" t="s">
        <v>142</v>
      </c>
      <c r="B9" s="5" t="n">
        <v>19930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92</v>
      </c>
      <c r="B1" s="2" t="s">
        <v>520</v>
      </c>
      <c r="C1" s="2" t="s">
        <v>693</v>
      </c>
      <c r="D1" s="2" t="s">
        <v>694</v>
      </c>
      <c r="E1" s="2" t="s">
        <v>695</v>
      </c>
      <c r="F1" s="2" t="s">
        <v>2</v>
      </c>
      <c r="G1" s="2" t="s">
        <v>37</v>
      </c>
    </row>
    <row r="2" spans="1:7">
      <c r="A2" s="4" t="s">
        <v>696</v>
      </c>
      <c r="F2" s="6" t="n">
        <v>600000000</v>
      </c>
    </row>
    <row r="3" spans="1:7">
      <c r="A3" s="4" t="s">
        <v>90</v>
      </c>
      <c r="F3" s="6" t="n">
        <v>500000000</v>
      </c>
      <c r="G3" s="6" t="n">
        <v>500000000</v>
      </c>
    </row>
    <row r="4" spans="1:7">
      <c r="A4" s="4" t="s">
        <v>89</v>
      </c>
      <c r="F4" s="7" t="n">
        <v>0.0001</v>
      </c>
      <c r="G4" s="7" t="n">
        <v>0.0001</v>
      </c>
    </row>
    <row r="5" spans="1:7">
      <c r="A5" s="4" t="s">
        <v>86</v>
      </c>
      <c r="F5" s="6" t="n">
        <v>100000000</v>
      </c>
      <c r="G5" s="6" t="n">
        <v>100000000</v>
      </c>
    </row>
    <row r="6" spans="1:7">
      <c r="A6" s="4" t="s">
        <v>85</v>
      </c>
      <c r="F6" s="7" t="n">
        <v>0.0001</v>
      </c>
      <c r="G6" s="7" t="n">
        <v>0.0001</v>
      </c>
    </row>
    <row r="7" spans="1:7">
      <c r="A7" s="4" t="s">
        <v>697</v>
      </c>
      <c r="F7" s="5" t="n">
        <v>170322</v>
      </c>
    </row>
    <row r="8" spans="1:7">
      <c r="A8" s="4" t="s">
        <v>522</v>
      </c>
      <c r="F8" s="5" t="n">
        <v>41290</v>
      </c>
    </row>
    <row r="9" spans="1:7">
      <c r="A9" s="4" t="s">
        <v>698</v>
      </c>
      <c r="G9" s="5" t="n">
        <v>956238</v>
      </c>
    </row>
    <row r="10" spans="1:7">
      <c r="A10" s="4" t="s">
        <v>435</v>
      </c>
    </row>
    <row r="11" spans="1:7">
      <c r="A11" s="4" t="s">
        <v>699</v>
      </c>
      <c r="C11" s="6" t="n">
        <v>38524</v>
      </c>
    </row>
    <row r="12" spans="1:7">
      <c r="A12" s="4" t="s">
        <v>700</v>
      </c>
      <c r="C12" s="8" t="n">
        <v>7.5</v>
      </c>
    </row>
    <row r="13" spans="1:7">
      <c r="A13" s="4" t="s">
        <v>701</v>
      </c>
      <c r="C13" s="5" t="n">
        <v>288930</v>
      </c>
    </row>
    <row r="14" spans="1:7">
      <c r="A14" s="4" t="s">
        <v>702</v>
      </c>
      <c r="C14" s="4" t="s">
        <v>703</v>
      </c>
    </row>
    <row r="15" spans="1:7">
      <c r="A15" s="4" t="s">
        <v>523</v>
      </c>
    </row>
    <row r="16" spans="1:7">
      <c r="A16" s="4" t="s">
        <v>697</v>
      </c>
      <c r="B16" s="5" t="n">
        <v>170322</v>
      </c>
    </row>
    <row r="17" spans="1:7">
      <c r="A17" s="4" t="s">
        <v>522</v>
      </c>
      <c r="B17" s="5" t="n">
        <v>41290</v>
      </c>
    </row>
    <row r="18" spans="1:7">
      <c r="A18" s="4" t="s">
        <v>699</v>
      </c>
      <c r="C18" s="6" t="n">
        <v>578</v>
      </c>
    </row>
    <row r="19" spans="1:7">
      <c r="A19" s="4" t="s">
        <v>700</v>
      </c>
      <c r="C19" s="8" t="n">
        <v>7.5</v>
      </c>
    </row>
    <row r="20" spans="1:7">
      <c r="A20" s="4" t="s">
        <v>701</v>
      </c>
      <c r="C20" s="5" t="n">
        <v>4335</v>
      </c>
    </row>
    <row r="21" spans="1:7">
      <c r="A21" s="4" t="s">
        <v>704</v>
      </c>
      <c r="B21" s="8" t="n">
        <v>4.8</v>
      </c>
    </row>
    <row r="22" spans="1:7">
      <c r="A22" s="4" t="s">
        <v>525</v>
      </c>
      <c r="B22" s="6" t="n">
        <v>8602</v>
      </c>
    </row>
    <row r="23" spans="1:7">
      <c r="A23" s="4" t="s">
        <v>705</v>
      </c>
      <c r="B23" s="5" t="n">
        <v>129032</v>
      </c>
    </row>
    <row r="24" spans="1:7">
      <c r="A24" s="4" t="s">
        <v>706</v>
      </c>
    </row>
    <row r="25" spans="1:7">
      <c r="A25" s="4" t="s">
        <v>699</v>
      </c>
      <c r="E25" s="6" t="n">
        <v>535559</v>
      </c>
    </row>
    <row r="26" spans="1:7">
      <c r="A26" s="4" t="s">
        <v>700</v>
      </c>
      <c r="E26" s="5" t="n">
        <v>6</v>
      </c>
    </row>
    <row r="27" spans="1:7">
      <c r="A27" s="4" t="s">
        <v>698</v>
      </c>
      <c r="E27" s="5" t="n">
        <v>2765705</v>
      </c>
    </row>
    <row r="28" spans="1:7">
      <c r="A28" s="4" t="s">
        <v>707</v>
      </c>
      <c r="E28" s="6" t="n">
        <v>447649</v>
      </c>
    </row>
    <row r="29" spans="1:7">
      <c r="A29" s="4" t="s">
        <v>708</v>
      </c>
      <c r="E29" s="5" t="n">
        <v>508589</v>
      </c>
    </row>
    <row r="30" spans="1:7">
      <c r="A30" s="4" t="s">
        <v>709</v>
      </c>
    </row>
    <row r="31" spans="1:7">
      <c r="A31" s="4" t="s">
        <v>699</v>
      </c>
      <c r="D31" s="6" t="n">
        <v>906666</v>
      </c>
    </row>
    <row r="32" spans="1:7">
      <c r="A32" s="4" t="s">
        <v>700</v>
      </c>
      <c r="D32" s="5" t="n">
        <v>6</v>
      </c>
    </row>
    <row r="33" spans="1:7">
      <c r="A33" s="4" t="s">
        <v>701</v>
      </c>
      <c r="D33" s="5" t="n">
        <v>5440000</v>
      </c>
    </row>
    <row r="34" spans="1:7">
      <c r="A34" s="4" t="s">
        <v>698</v>
      </c>
      <c r="D34" s="6" t="n">
        <v>800000</v>
      </c>
    </row>
    <row r="35" spans="1:7">
      <c r="A35" s="4" t="s">
        <v>710</v>
      </c>
      <c r="D35" s="6" t="n">
        <v>4640000</v>
      </c>
    </row>
    <row r="36" spans="1:7">
      <c r="A36" s="4" t="s">
        <v>711</v>
      </c>
    </row>
    <row r="37" spans="1:7">
      <c r="A37" s="4" t="s">
        <v>701</v>
      </c>
      <c r="D37" s="5" t="n">
        <v>6800000</v>
      </c>
    </row>
    <row r="38" spans="1:7">
      <c r="A38" s="4" t="s">
        <v>712</v>
      </c>
      <c r="D38" s="6" t="n">
        <v>906666</v>
      </c>
    </row>
    <row r="39" spans="1:7">
      <c r="A39" s="4" t="s">
        <v>713</v>
      </c>
      <c r="D39" s="5" t="n">
        <v>6800000</v>
      </c>
    </row>
    <row r="40" spans="1:7">
      <c r="A40" s="4" t="s">
        <v>714</v>
      </c>
      <c r="D40" s="5" t="n">
        <v>6000000</v>
      </c>
    </row>
    <row r="41" spans="1:7">
      <c r="A41" s="4" t="s">
        <v>715</v>
      </c>
      <c r="D41" s="6" t="n">
        <v>94350000</v>
      </c>
    </row>
    <row r="42" spans="1:7">
      <c r="A42" s="4" t="s">
        <v>716</v>
      </c>
      <c r="D42" s="5" t="n">
        <v>800000</v>
      </c>
    </row>
    <row r="43" spans="1:7">
      <c r="A43" s="4" t="s">
        <v>717</v>
      </c>
      <c r="D43" s="5" t="n">
        <v>6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18</v>
      </c>
      <c r="B1" s="2" t="s">
        <v>695</v>
      </c>
      <c r="C1" s="2" t="s">
        <v>2</v>
      </c>
      <c r="D1" s="2" t="s">
        <v>37</v>
      </c>
      <c r="E1" s="2" t="s">
        <v>513</v>
      </c>
    </row>
    <row r="2" spans="1:5">
      <c r="A2" s="3" t="s">
        <v>247</v>
      </c>
    </row>
    <row r="3" spans="1:5">
      <c r="A3" s="4" t="s">
        <v>719</v>
      </c>
      <c r="C3" s="6" t="n">
        <v>53556</v>
      </c>
      <c r="D3" s="6" t="n">
        <v>53556</v>
      </c>
      <c r="E3" s="6" t="n">
        <v>53556</v>
      </c>
    </row>
    <row r="4" spans="1:5">
      <c r="A4" s="4" t="s">
        <v>720</v>
      </c>
      <c r="C4" s="4" t="s">
        <v>52</v>
      </c>
    </row>
    <row r="5" spans="1:5">
      <c r="A5" s="4" t="s">
        <v>721</v>
      </c>
      <c r="B5" s="6" t="n">
        <v>53556</v>
      </c>
    </row>
    <row r="6" spans="1:5">
      <c r="A6" s="4" t="s">
        <v>722</v>
      </c>
      <c r="B6" s="8" t="n">
        <v>7.2</v>
      </c>
    </row>
    <row r="7" spans="1:5">
      <c r="A7" s="4" t="s">
        <v>723</v>
      </c>
      <c r="B7" s="4" t="s">
        <v>7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7</v>
      </c>
    </row>
    <row r="3" spans="1:3">
      <c r="A3" s="3" t="s">
        <v>247</v>
      </c>
    </row>
    <row r="4" spans="1:3">
      <c r="A4" s="4" t="s">
        <v>726</v>
      </c>
      <c r="B4" s="6" t="n">
        <v>53556</v>
      </c>
      <c r="C4" s="6" t="n">
        <v>53556</v>
      </c>
    </row>
    <row r="5" spans="1:3">
      <c r="A5" s="4" t="s">
        <v>727</v>
      </c>
      <c r="B5" s="4" t="s">
        <v>52</v>
      </c>
      <c r="C5" s="4" t="s">
        <v>52</v>
      </c>
    </row>
    <row r="6" spans="1:3">
      <c r="A6" s="4" t="s">
        <v>728</v>
      </c>
      <c r="B6" s="4" t="s">
        <v>52</v>
      </c>
      <c r="C6" s="4" t="s">
        <v>52</v>
      </c>
    </row>
    <row r="7" spans="1:3">
      <c r="A7" s="4" t="s">
        <v>729</v>
      </c>
      <c r="B7" s="4" t="s">
        <v>52</v>
      </c>
      <c r="C7" s="4" t="s">
        <v>52</v>
      </c>
    </row>
    <row r="8" spans="1:3">
      <c r="A8" s="4" t="s">
        <v>730</v>
      </c>
      <c r="B8" s="6" t="n">
        <v>53556</v>
      </c>
      <c r="C8" s="6" t="n">
        <v>53556</v>
      </c>
    </row>
    <row r="9" spans="1:3">
      <c r="A9" s="4" t="s">
        <v>731</v>
      </c>
      <c r="C9" s="6" t="n">
        <v>53556</v>
      </c>
    </row>
    <row r="10" spans="1:3">
      <c r="A10" s="4" t="s">
        <v>732</v>
      </c>
      <c r="B10" s="8" t="n">
        <v>7.2</v>
      </c>
      <c r="C10" s="8" t="n">
        <v>7.2</v>
      </c>
    </row>
    <row r="11" spans="1:3">
      <c r="A11" s="4" t="s">
        <v>733</v>
      </c>
      <c r="B11" s="4" t="s">
        <v>52</v>
      </c>
      <c r="C11" s="4" t="s">
        <v>52</v>
      </c>
    </row>
    <row r="12" spans="1:3">
      <c r="A12" s="4" t="s">
        <v>734</v>
      </c>
      <c r="B12" s="4" t="s">
        <v>52</v>
      </c>
      <c r="C12" s="4" t="s">
        <v>52</v>
      </c>
    </row>
    <row r="13" spans="1:3">
      <c r="A13" s="4" t="s">
        <v>735</v>
      </c>
      <c r="B13" s="4" t="s">
        <v>52</v>
      </c>
      <c r="C13" s="4" t="s">
        <v>52</v>
      </c>
    </row>
    <row r="14" spans="1:3">
      <c r="A14" s="4" t="s">
        <v>736</v>
      </c>
      <c r="B14" s="8" t="n">
        <v>7.2</v>
      </c>
      <c r="C14" s="9" t="n">
        <v>7.2</v>
      </c>
    </row>
    <row r="15" spans="1:3">
      <c r="A15" s="4" t="s">
        <v>737</v>
      </c>
      <c r="C15" s="8" t="n">
        <v>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8</v>
      </c>
      <c r="B1" s="2" t="s">
        <v>1</v>
      </c>
    </row>
    <row r="2" spans="1:3">
      <c r="B2" s="2" t="s">
        <v>2</v>
      </c>
      <c r="C2" s="2" t="s">
        <v>37</v>
      </c>
    </row>
    <row r="3" spans="1:3">
      <c r="A3" s="4" t="s">
        <v>739</v>
      </c>
      <c r="B3" s="5" t="n">
        <v>4292000</v>
      </c>
      <c r="C3" s="5" t="n">
        <v>3561000</v>
      </c>
    </row>
    <row r="4" spans="1:3">
      <c r="A4" s="4" t="s">
        <v>740</v>
      </c>
      <c r="B4" s="5" t="n">
        <v>316504</v>
      </c>
    </row>
    <row r="5" spans="1:3">
      <c r="A5" s="4" t="s">
        <v>741</v>
      </c>
      <c r="B5" s="4" t="s">
        <v>742</v>
      </c>
      <c r="C5" s="4" t="s">
        <v>742</v>
      </c>
    </row>
    <row r="6" spans="1:3">
      <c r="A6" s="4" t="s">
        <v>743</v>
      </c>
    </row>
    <row r="7" spans="1:3">
      <c r="A7" s="4" t="s">
        <v>744</v>
      </c>
      <c r="B7" s="5" t="n">
        <v>7511000</v>
      </c>
    </row>
    <row r="8" spans="1:3">
      <c r="A8" s="4" t="s">
        <v>745</v>
      </c>
      <c r="B8" s="4" t="s">
        <v>746</v>
      </c>
    </row>
    <row r="9" spans="1:3">
      <c r="A9" s="4" t="s">
        <v>503</v>
      </c>
    </row>
    <row r="10" spans="1:3">
      <c r="A10" s="4" t="s">
        <v>744</v>
      </c>
      <c r="B10" s="5" t="n">
        <v>790000</v>
      </c>
      <c r="C10" s="5" t="n">
        <v>745000</v>
      </c>
    </row>
    <row r="11" spans="1:3">
      <c r="A11" s="4" t="s">
        <v>741</v>
      </c>
      <c r="B11" s="4" t="s">
        <v>747</v>
      </c>
    </row>
    <row r="12" spans="1:3">
      <c r="A12" s="4" t="s">
        <v>748</v>
      </c>
      <c r="B12" s="5" t="n">
        <v>2362000</v>
      </c>
    </row>
    <row r="13" spans="1:3">
      <c r="A13" s="4" t="s">
        <v>749</v>
      </c>
    </row>
    <row r="14" spans="1:3">
      <c r="A14" s="4" t="s">
        <v>744</v>
      </c>
      <c r="B14" s="5" t="n">
        <v>308000</v>
      </c>
      <c r="C14" s="6" t="n">
        <v>1499000</v>
      </c>
    </row>
    <row r="15" spans="1:3">
      <c r="A15" s="4" t="s">
        <v>745</v>
      </c>
      <c r="B15" s="4" t="s">
        <v>750</v>
      </c>
    </row>
    <row r="16" spans="1:3">
      <c r="A16" s="4" t="s">
        <v>741</v>
      </c>
      <c r="B16" s="4" t="s">
        <v>675</v>
      </c>
    </row>
    <row r="17" spans="1:3">
      <c r="A17" s="4" t="s">
        <v>748</v>
      </c>
      <c r="B17" s="5" t="n">
        <v>1914000</v>
      </c>
    </row>
    <row r="18" spans="1:3">
      <c r="A18" s="4" t="s">
        <v>504</v>
      </c>
    </row>
    <row r="19" spans="1:3">
      <c r="A19" s="4" t="s">
        <v>744</v>
      </c>
      <c r="B19" s="5" t="n">
        <v>87000</v>
      </c>
      <c r="C19" s="5" t="n">
        <v>196000</v>
      </c>
    </row>
    <row r="20" spans="1:3">
      <c r="A20" s="4" t="s">
        <v>741</v>
      </c>
      <c r="B20" s="4" t="s">
        <v>751</v>
      </c>
    </row>
    <row r="21" spans="1:3">
      <c r="A21" s="4" t="s">
        <v>748</v>
      </c>
      <c r="B21" s="5" t="n">
        <v>65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2</v>
      </c>
      <c r="B1" s="2" t="s">
        <v>1</v>
      </c>
    </row>
    <row r="2" spans="1:3">
      <c r="B2" s="2" t="s">
        <v>2</v>
      </c>
      <c r="C2" s="2" t="s">
        <v>37</v>
      </c>
    </row>
    <row r="3" spans="1:3">
      <c r="A3" s="4" t="s">
        <v>753</v>
      </c>
      <c r="B3" s="4" t="s">
        <v>52</v>
      </c>
      <c r="C3" s="4" t="s">
        <v>52</v>
      </c>
    </row>
    <row r="4" spans="1:3">
      <c r="A4" s="4" t="s">
        <v>754</v>
      </c>
      <c r="B4" s="4" t="s">
        <v>52</v>
      </c>
      <c r="C4" s="4" t="s">
        <v>52</v>
      </c>
    </row>
    <row r="5" spans="1:3">
      <c r="A5" s="4" t="s">
        <v>755</v>
      </c>
      <c r="B5" s="4" t="s">
        <v>52</v>
      </c>
      <c r="C5" s="4" t="s">
        <v>52</v>
      </c>
    </row>
    <row r="6" spans="1:3">
      <c r="A6" s="4" t="s">
        <v>756</v>
      </c>
      <c r="B6" s="6" t="n">
        <v>-22428</v>
      </c>
      <c r="C6" s="6" t="n">
        <v>16236</v>
      </c>
    </row>
    <row r="7" spans="1:3">
      <c r="A7" s="4" t="s">
        <v>503</v>
      </c>
    </row>
    <row r="8" spans="1:3">
      <c r="A8" s="4" t="s">
        <v>757</v>
      </c>
      <c r="B8" s="6" t="n">
        <v>-28315</v>
      </c>
      <c r="C8" s="6" t="n">
        <v>51192</v>
      </c>
    </row>
    <row r="9" spans="1:3">
      <c r="A9" s="4" t="s">
        <v>749</v>
      </c>
    </row>
    <row r="10" spans="1:3">
      <c r="A10" s="4" t="s">
        <v>757</v>
      </c>
      <c r="B10" s="6" t="n">
        <v>5887</v>
      </c>
      <c r="C10" s="6" t="n">
        <v>-32788</v>
      </c>
    </row>
    <row r="11" spans="1:3">
      <c r="A11" s="4" t="s">
        <v>504</v>
      </c>
    </row>
    <row r="12" spans="1:3">
      <c r="A12" s="4" t="s">
        <v>757</v>
      </c>
      <c r="B12" s="4" t="s">
        <v>52</v>
      </c>
      <c r="C12" s="5" t="n">
        <v>-21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7</v>
      </c>
    </row>
    <row r="3" spans="1:3">
      <c r="A3" s="4" t="s">
        <v>759</v>
      </c>
      <c r="B3" s="5" t="n">
        <v>-1371906</v>
      </c>
      <c r="C3" s="5" t="n">
        <v>-8308927</v>
      </c>
    </row>
    <row r="4" spans="1:3">
      <c r="A4" s="4" t="s">
        <v>743</v>
      </c>
    </row>
    <row r="5" spans="1:3">
      <c r="A5" s="4" t="s">
        <v>759</v>
      </c>
      <c r="B5" s="6" t="n">
        <v>-494345</v>
      </c>
      <c r="C5" s="6" t="n">
        <v>-5062437</v>
      </c>
    </row>
    <row r="6" spans="1:3">
      <c r="A6" s="4" t="s">
        <v>503</v>
      </c>
    </row>
    <row r="7" spans="1:3">
      <c r="A7" s="4" t="s">
        <v>759</v>
      </c>
      <c r="B7" s="6" t="n">
        <v>-790559</v>
      </c>
      <c r="C7" s="6" t="n">
        <v>-745051</v>
      </c>
    </row>
    <row r="8" spans="1:3">
      <c r="A8" s="4" t="s">
        <v>749</v>
      </c>
    </row>
    <row r="9" spans="1:3">
      <c r="A9" s="4" t="s">
        <v>759</v>
      </c>
      <c r="B9" s="6" t="n">
        <v>-308369</v>
      </c>
      <c r="C9" s="6" t="n">
        <v>-1499144</v>
      </c>
    </row>
    <row r="10" spans="1:3">
      <c r="A10" s="4" t="s">
        <v>504</v>
      </c>
    </row>
    <row r="11" spans="1:3">
      <c r="A11" s="4" t="s">
        <v>759</v>
      </c>
      <c r="B11" s="6" t="n">
        <v>-87139</v>
      </c>
      <c r="C11" s="6" t="n">
        <v>-197878</v>
      </c>
    </row>
    <row r="12" spans="1:3">
      <c r="A12" s="4" t="s">
        <v>760</v>
      </c>
    </row>
    <row r="13" spans="1:3">
      <c r="A13" s="4" t="s">
        <v>759</v>
      </c>
      <c r="B13" s="5" t="n">
        <v>308506</v>
      </c>
      <c r="C13" s="5" t="n">
        <v>-8044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7</v>
      </c>
    </row>
    <row r="3" spans="1:3">
      <c r="A3" s="3" t="s">
        <v>167</v>
      </c>
    </row>
    <row r="4" spans="1:3">
      <c r="A4" s="4" t="s">
        <v>168</v>
      </c>
      <c r="B4" s="5" t="n">
        <v>-1349478</v>
      </c>
      <c r="C4" s="5" t="n">
        <v>-8325163</v>
      </c>
    </row>
    <row r="5" spans="1:3">
      <c r="A5" s="3" t="s">
        <v>169</v>
      </c>
    </row>
    <row r="6" spans="1:3">
      <c r="A6" s="4" t="s">
        <v>170</v>
      </c>
      <c r="B6" s="6" t="n">
        <v>265749</v>
      </c>
      <c r="C6" s="6" t="n">
        <v>233940</v>
      </c>
    </row>
    <row r="7" spans="1:3">
      <c r="A7" s="4" t="s">
        <v>171</v>
      </c>
      <c r="B7" s="6" t="n">
        <v>303529</v>
      </c>
      <c r="C7" s="4" t="s">
        <v>52</v>
      </c>
    </row>
    <row r="8" spans="1:3">
      <c r="A8" s="4" t="s">
        <v>102</v>
      </c>
      <c r="B8" s="4" t="s">
        <v>52</v>
      </c>
      <c r="C8" s="6" t="n">
        <v>997137</v>
      </c>
    </row>
    <row r="9" spans="1:3">
      <c r="A9" s="4" t="s">
        <v>172</v>
      </c>
      <c r="B9" s="6" t="n">
        <v>24070</v>
      </c>
      <c r="C9" s="6" t="n">
        <v>77088</v>
      </c>
    </row>
    <row r="10" spans="1:3">
      <c r="A10" s="4" t="s">
        <v>173</v>
      </c>
      <c r="B10" s="4" t="s">
        <v>52</v>
      </c>
      <c r="C10" s="6" t="n">
        <v>990197</v>
      </c>
    </row>
    <row r="11" spans="1:3">
      <c r="A11" s="4" t="s">
        <v>112</v>
      </c>
      <c r="B11" s="4" t="s">
        <v>52</v>
      </c>
      <c r="C11" s="6" t="n">
        <v>4640000</v>
      </c>
    </row>
    <row r="12" spans="1:3">
      <c r="A12" s="4" t="s">
        <v>174</v>
      </c>
      <c r="B12" s="4" t="s">
        <v>52</v>
      </c>
      <c r="C12" s="6" t="n">
        <v>3583</v>
      </c>
    </row>
    <row r="13" spans="1:3">
      <c r="A13" s="4" t="s">
        <v>175</v>
      </c>
      <c r="B13" s="6" t="n">
        <v>-21058</v>
      </c>
      <c r="C13" s="6" t="n">
        <v>-35013</v>
      </c>
    </row>
    <row r="14" spans="1:3">
      <c r="A14" s="4" t="s">
        <v>176</v>
      </c>
      <c r="B14" s="6" t="n">
        <v>-52317</v>
      </c>
      <c r="C14" s="6" t="n">
        <v>-348429</v>
      </c>
    </row>
    <row r="15" spans="1:3">
      <c r="A15" s="4" t="s">
        <v>177</v>
      </c>
      <c r="B15" s="6" t="n">
        <v>-35986</v>
      </c>
      <c r="C15" s="4" t="s">
        <v>52</v>
      </c>
    </row>
    <row r="16" spans="1:3">
      <c r="A16" s="4" t="s">
        <v>113</v>
      </c>
      <c r="B16" s="4" t="s">
        <v>52</v>
      </c>
      <c r="C16" s="6" t="n">
        <v>4116</v>
      </c>
    </row>
    <row r="17" spans="1:3">
      <c r="A17" s="4" t="s">
        <v>178</v>
      </c>
      <c r="B17" s="4" t="s">
        <v>52</v>
      </c>
      <c r="C17" s="6" t="n">
        <v>39382</v>
      </c>
    </row>
    <row r="18" spans="1:3">
      <c r="A18" s="4" t="s">
        <v>108</v>
      </c>
      <c r="B18" s="6" t="n">
        <v>-213378</v>
      </c>
      <c r="C18" s="6" t="n">
        <v>-266666</v>
      </c>
    </row>
    <row r="19" spans="1:3">
      <c r="A19" s="3" t="s">
        <v>179</v>
      </c>
    </row>
    <row r="20" spans="1:3">
      <c r="A20" s="4" t="s">
        <v>180</v>
      </c>
      <c r="B20" s="6" t="n">
        <v>-28290</v>
      </c>
      <c r="C20" s="6" t="n">
        <v>154100</v>
      </c>
    </row>
    <row r="21" spans="1:3">
      <c r="A21" s="4" t="s">
        <v>181</v>
      </c>
      <c r="B21" s="6" t="n">
        <v>130904</v>
      </c>
      <c r="C21" s="6" t="n">
        <v>-126667</v>
      </c>
    </row>
    <row r="22" spans="1:3">
      <c r="A22" s="4" t="s">
        <v>182</v>
      </c>
      <c r="B22" s="6" t="n">
        <v>344847</v>
      </c>
      <c r="C22" s="6" t="n">
        <v>-344414</v>
      </c>
    </row>
    <row r="23" spans="1:3">
      <c r="A23" s="4" t="s">
        <v>55</v>
      </c>
      <c r="B23" s="6" t="n">
        <v>157000</v>
      </c>
      <c r="C23" s="6" t="n">
        <v>-193399</v>
      </c>
    </row>
    <row r="24" spans="1:3">
      <c r="A24" s="4" t="s">
        <v>58</v>
      </c>
      <c r="B24" s="6" t="n">
        <v>-45997</v>
      </c>
      <c r="C24" s="6" t="n">
        <v>5006</v>
      </c>
    </row>
    <row r="25" spans="1:3">
      <c r="A25" s="4" t="s">
        <v>183</v>
      </c>
      <c r="B25" s="6" t="n">
        <v>-298761</v>
      </c>
      <c r="C25" s="4" t="s">
        <v>52</v>
      </c>
    </row>
    <row r="26" spans="1:3">
      <c r="A26" s="4" t="s">
        <v>184</v>
      </c>
      <c r="B26" s="6" t="n">
        <v>-614205</v>
      </c>
      <c r="C26" s="6" t="n">
        <v>1493781</v>
      </c>
    </row>
    <row r="27" spans="1:3">
      <c r="A27" s="4" t="s">
        <v>185</v>
      </c>
      <c r="B27" s="6" t="n">
        <v>-1433371</v>
      </c>
      <c r="C27" s="6" t="n">
        <v>-1001421</v>
      </c>
    </row>
    <row r="28" spans="1:3">
      <c r="A28" s="3" t="s">
        <v>186</v>
      </c>
    </row>
    <row r="29" spans="1:3">
      <c r="A29" s="4" t="s">
        <v>187</v>
      </c>
      <c r="B29" s="6" t="n">
        <v>-5613</v>
      </c>
      <c r="C29" s="6" t="n">
        <v>-12665</v>
      </c>
    </row>
    <row r="30" spans="1:3">
      <c r="A30" s="4" t="s">
        <v>188</v>
      </c>
      <c r="B30" s="6" t="n">
        <v>-1936</v>
      </c>
      <c r="C30" s="6" t="n">
        <v>-1068</v>
      </c>
    </row>
    <row r="31" spans="1:3">
      <c r="A31" s="4" t="s">
        <v>189</v>
      </c>
      <c r="B31" s="6" t="n">
        <v>189522</v>
      </c>
      <c r="C31" s="6" t="n">
        <v>1248887</v>
      </c>
    </row>
    <row r="32" spans="1:3">
      <c r="A32" s="4" t="s">
        <v>190</v>
      </c>
      <c r="B32" s="6" t="n">
        <v>-60187</v>
      </c>
      <c r="C32" s="4" t="s">
        <v>52</v>
      </c>
    </row>
    <row r="33" spans="1:3">
      <c r="A33" s="4" t="s">
        <v>191</v>
      </c>
      <c r="B33" s="6" t="n">
        <v>39638</v>
      </c>
      <c r="C33" s="4" t="s">
        <v>52</v>
      </c>
    </row>
    <row r="34" spans="1:3">
      <c r="A34" s="4" t="s">
        <v>192</v>
      </c>
      <c r="B34" s="4" t="s">
        <v>52</v>
      </c>
      <c r="C34" s="6" t="n">
        <v>-696932</v>
      </c>
    </row>
    <row r="35" spans="1:3">
      <c r="A35" s="4" t="s">
        <v>193</v>
      </c>
      <c r="B35" s="4" t="s">
        <v>52</v>
      </c>
      <c r="C35" s="6" t="n">
        <v>-300000</v>
      </c>
    </row>
    <row r="36" spans="1:3">
      <c r="A36" s="4" t="s">
        <v>194</v>
      </c>
      <c r="B36" s="4" t="s">
        <v>52</v>
      </c>
      <c r="C36" s="6" t="n">
        <v>222912</v>
      </c>
    </row>
    <row r="37" spans="1:3">
      <c r="A37" s="4" t="s">
        <v>195</v>
      </c>
      <c r="B37" s="6" t="n">
        <v>161424</v>
      </c>
      <c r="C37" s="6" t="n">
        <v>461134</v>
      </c>
    </row>
    <row r="38" spans="1:3">
      <c r="A38" s="3" t="s">
        <v>196</v>
      </c>
    </row>
    <row r="39" spans="1:3">
      <c r="A39" s="4" t="s">
        <v>197</v>
      </c>
      <c r="B39" s="6" t="n">
        <v>385158</v>
      </c>
      <c r="C39" s="4" t="s">
        <v>52</v>
      </c>
    </row>
    <row r="40" spans="1:3">
      <c r="A40" s="4" t="s">
        <v>198</v>
      </c>
      <c r="B40" s="6" t="n">
        <v>-148372</v>
      </c>
      <c r="C40" s="6" t="n">
        <v>-794890</v>
      </c>
    </row>
    <row r="41" spans="1:3">
      <c r="A41" s="4" t="s">
        <v>199</v>
      </c>
      <c r="B41" s="6" t="n">
        <v>145012</v>
      </c>
      <c r="C41" s="6" t="n">
        <v>-1072327</v>
      </c>
    </row>
    <row r="42" spans="1:3">
      <c r="A42" s="4" t="s">
        <v>200</v>
      </c>
      <c r="B42" s="4" t="s">
        <v>52</v>
      </c>
      <c r="C42" s="6" t="n">
        <v>3463705</v>
      </c>
    </row>
    <row r="43" spans="1:3">
      <c r="A43" s="4" t="s">
        <v>153</v>
      </c>
      <c r="B43" s="4" t="s">
        <v>52</v>
      </c>
      <c r="C43" s="6" t="n">
        <v>-28844</v>
      </c>
    </row>
    <row r="44" spans="1:3">
      <c r="A44" s="4" t="s">
        <v>201</v>
      </c>
      <c r="B44" s="6" t="n">
        <v>381798</v>
      </c>
      <c r="C44" s="6" t="n">
        <v>1567644</v>
      </c>
    </row>
    <row r="45" spans="1:3">
      <c r="A45" s="4" t="s">
        <v>202</v>
      </c>
      <c r="B45" s="6" t="n">
        <v>-25160</v>
      </c>
      <c r="C45" s="6" t="n">
        <v>-17703</v>
      </c>
    </row>
    <row r="46" spans="1:3">
      <c r="A46" s="4" t="s">
        <v>203</v>
      </c>
      <c r="B46" s="6" t="n">
        <v>-915309</v>
      </c>
      <c r="C46" s="6" t="n">
        <v>1009654</v>
      </c>
    </row>
    <row r="47" spans="1:3">
      <c r="A47" s="4" t="s">
        <v>204</v>
      </c>
      <c r="B47" s="6" t="n">
        <v>2172048</v>
      </c>
      <c r="C47" s="6" t="n">
        <v>1162394</v>
      </c>
    </row>
    <row r="48" spans="1:3">
      <c r="A48" s="4" t="s">
        <v>205</v>
      </c>
      <c r="B48" s="6" t="n">
        <v>1256739</v>
      </c>
      <c r="C48" s="6" t="n">
        <v>2172048</v>
      </c>
    </row>
    <row r="49" spans="1:3">
      <c r="A49" s="3" t="s">
        <v>206</v>
      </c>
    </row>
    <row r="50" spans="1:3">
      <c r="A50" s="4" t="s">
        <v>207</v>
      </c>
      <c r="B50" s="6" t="n">
        <v>1985</v>
      </c>
      <c r="C50" s="6" t="n">
        <v>29483</v>
      </c>
    </row>
    <row r="51" spans="1:3">
      <c r="A51" s="4" t="s">
        <v>208</v>
      </c>
      <c r="B51" s="6" t="n">
        <v>104284</v>
      </c>
      <c r="C51" s="6" t="n">
        <v>147071</v>
      </c>
    </row>
    <row r="52" spans="1:3">
      <c r="A52" s="3" t="s">
        <v>209</v>
      </c>
    </row>
    <row r="53" spans="1:3">
      <c r="A53" s="4" t="s">
        <v>210</v>
      </c>
      <c r="B53" s="4" t="s">
        <v>52</v>
      </c>
      <c r="C53" s="6" t="n">
        <v>508589</v>
      </c>
    </row>
    <row r="54" spans="1:3">
      <c r="A54" s="4" t="s">
        <v>211</v>
      </c>
      <c r="B54" s="4" t="s">
        <v>52</v>
      </c>
      <c r="C54" s="6" t="n">
        <v>293265</v>
      </c>
    </row>
    <row r="55" spans="1:3">
      <c r="A55" s="4" t="s">
        <v>212</v>
      </c>
      <c r="B55" s="5" t="n">
        <v>41290</v>
      </c>
      <c r="C55" s="4" t="s">
        <v>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1</v>
      </c>
      <c r="B1" s="2" t="s">
        <v>1</v>
      </c>
    </row>
    <row r="2" spans="1:3">
      <c r="B2" s="2" t="s">
        <v>2</v>
      </c>
      <c r="C2" s="2" t="s">
        <v>37</v>
      </c>
    </row>
    <row r="3" spans="1:3">
      <c r="A3" s="3" t="s">
        <v>762</v>
      </c>
    </row>
    <row r="4" spans="1:3">
      <c r="A4" s="4" t="s">
        <v>763</v>
      </c>
      <c r="B4" s="4" t="s">
        <v>742</v>
      </c>
      <c r="C4" s="4" t="s">
        <v>742</v>
      </c>
    </row>
    <row r="5" spans="1:3">
      <c r="A5" s="4" t="s">
        <v>764</v>
      </c>
      <c r="B5" s="4" t="s">
        <v>52</v>
      </c>
      <c r="C5" s="4" t="s">
        <v>765</v>
      </c>
    </row>
    <row r="6" spans="1:3">
      <c r="A6" s="4" t="s">
        <v>766</v>
      </c>
      <c r="B6" s="4" t="s">
        <v>767</v>
      </c>
      <c r="C6" s="4" t="s">
        <v>768</v>
      </c>
    </row>
    <row r="7" spans="1:3">
      <c r="A7" s="4" t="s">
        <v>769</v>
      </c>
      <c r="B7" s="4" t="s">
        <v>770</v>
      </c>
      <c r="C7" s="4" t="s">
        <v>7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7</v>
      </c>
    </row>
    <row r="2" spans="1:3">
      <c r="A2" s="4" t="s">
        <v>773</v>
      </c>
      <c r="B2" s="5" t="n">
        <v>832000</v>
      </c>
      <c r="C2" s="5" t="n">
        <v>832000</v>
      </c>
    </row>
    <row r="3" spans="1:3">
      <c r="A3" s="4" t="s">
        <v>774</v>
      </c>
      <c r="B3" s="6" t="n">
        <v>974000</v>
      </c>
      <c r="C3" s="6" t="n">
        <v>974000</v>
      </c>
    </row>
    <row r="4" spans="1:3">
      <c r="A4" s="4" t="s">
        <v>775</v>
      </c>
      <c r="B4" s="6" t="n">
        <v>107000</v>
      </c>
      <c r="C4" s="4" t="s">
        <v>52</v>
      </c>
    </row>
    <row r="5" spans="1:3">
      <c r="A5" s="4" t="s">
        <v>776</v>
      </c>
      <c r="B5" s="6" t="n">
        <v>10000</v>
      </c>
      <c r="C5" s="6" t="n">
        <v>17000</v>
      </c>
    </row>
    <row r="6" spans="1:3">
      <c r="A6" s="4" t="s">
        <v>777</v>
      </c>
      <c r="B6" s="6" t="n">
        <v>4499000</v>
      </c>
      <c r="C6" s="6" t="n">
        <v>3617000</v>
      </c>
    </row>
    <row r="7" spans="1:3">
      <c r="A7" s="4" t="s">
        <v>778</v>
      </c>
      <c r="B7" s="6" t="n">
        <v>-4292000</v>
      </c>
      <c r="C7" s="6" t="n">
        <v>-3561000</v>
      </c>
    </row>
    <row r="8" spans="1:3">
      <c r="A8" s="4" t="s">
        <v>779</v>
      </c>
      <c r="B8" s="6" t="n">
        <v>207000</v>
      </c>
      <c r="C8" s="6" t="n">
        <v>56000</v>
      </c>
    </row>
    <row r="9" spans="1:3">
      <c r="A9" s="4" t="s">
        <v>108</v>
      </c>
      <c r="B9" s="6" t="n">
        <v>101000</v>
      </c>
      <c r="C9" s="6" t="n">
        <v>56000</v>
      </c>
    </row>
    <row r="10" spans="1:3">
      <c r="A10" s="4" t="s">
        <v>780</v>
      </c>
      <c r="B10" s="6" t="n">
        <v>106000</v>
      </c>
      <c r="C10" s="4" t="s">
        <v>52</v>
      </c>
    </row>
    <row r="11" spans="1:3">
      <c r="A11" s="4" t="s">
        <v>781</v>
      </c>
      <c r="B11" s="6" t="n">
        <v>207000</v>
      </c>
      <c r="C11" s="6" t="n">
        <v>56000</v>
      </c>
    </row>
    <row r="12" spans="1:3">
      <c r="A12" s="4" t="s">
        <v>782</v>
      </c>
      <c r="B12" s="4" t="s">
        <v>52</v>
      </c>
      <c r="C12" s="4" t="s">
        <v>52</v>
      </c>
    </row>
    <row r="13" spans="1:3">
      <c r="A13" s="4" t="s">
        <v>743</v>
      </c>
    </row>
    <row r="14" spans="1:3">
      <c r="A14" s="4" t="s">
        <v>777</v>
      </c>
      <c r="B14" s="6" t="n">
        <v>1577000</v>
      </c>
      <c r="C14" s="6" t="n">
        <v>1247000</v>
      </c>
    </row>
    <row r="15" spans="1:3">
      <c r="A15" s="4" t="s">
        <v>503</v>
      </c>
    </row>
    <row r="16" spans="1:3">
      <c r="A16" s="4" t="s">
        <v>777</v>
      </c>
      <c r="B16" s="6" t="n">
        <v>390000</v>
      </c>
      <c r="C16" s="6" t="n">
        <v>247000</v>
      </c>
    </row>
    <row r="17" spans="1:3">
      <c r="A17" s="4" t="s">
        <v>749</v>
      </c>
    </row>
    <row r="18" spans="1:3">
      <c r="A18" s="4" t="s">
        <v>777</v>
      </c>
      <c r="B18" s="6" t="n">
        <v>478000</v>
      </c>
      <c r="C18" s="6" t="n">
        <v>180000</v>
      </c>
    </row>
    <row r="19" spans="1:3">
      <c r="A19" s="4" t="s">
        <v>504</v>
      </c>
    </row>
    <row r="20" spans="1:3">
      <c r="A20" s="4" t="s">
        <v>777</v>
      </c>
      <c r="B20" s="5" t="n">
        <v>131000</v>
      </c>
      <c r="C20" s="5" t="n">
        <v>12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783</v>
      </c>
      <c r="B1" s="2" t="s">
        <v>784</v>
      </c>
      <c r="C1" s="2" t="s">
        <v>37</v>
      </c>
      <c r="D1" s="2" t="s">
        <v>37</v>
      </c>
      <c r="E1" s="2" t="s">
        <v>37</v>
      </c>
      <c r="F1" s="2" t="s">
        <v>2</v>
      </c>
      <c r="G1" s="2" t="s">
        <v>785</v>
      </c>
    </row>
    <row r="2" spans="1:7">
      <c r="A2" s="4" t="s">
        <v>786</v>
      </c>
      <c r="F2" s="4" t="s">
        <v>393</v>
      </c>
    </row>
    <row r="3" spans="1:7">
      <c r="A3" s="4" t="s">
        <v>787</v>
      </c>
      <c r="C3" s="5" t="n">
        <v>300000</v>
      </c>
      <c r="D3" s="5" t="n">
        <v>300000</v>
      </c>
      <c r="E3" s="5" t="n">
        <v>300000</v>
      </c>
    </row>
    <row r="4" spans="1:7">
      <c r="A4" s="4" t="s">
        <v>788</v>
      </c>
      <c r="C4" s="6" t="n">
        <v>77088</v>
      </c>
    </row>
    <row r="5" spans="1:7">
      <c r="A5" s="4" t="s">
        <v>789</v>
      </c>
      <c r="C5" s="5" t="n">
        <v>822194</v>
      </c>
      <c r="D5" s="5" t="n">
        <v>822194</v>
      </c>
      <c r="E5" s="5" t="n">
        <v>822194</v>
      </c>
    </row>
    <row r="6" spans="1:7">
      <c r="A6" s="4" t="s">
        <v>437</v>
      </c>
    </row>
    <row r="7" spans="1:7">
      <c r="A7" s="4" t="s">
        <v>786</v>
      </c>
      <c r="F7" s="4" t="s">
        <v>438</v>
      </c>
    </row>
    <row r="8" spans="1:7">
      <c r="A8" s="4" t="s">
        <v>441</v>
      </c>
    </row>
    <row r="9" spans="1:7">
      <c r="A9" s="4" t="s">
        <v>786</v>
      </c>
      <c r="F9" s="4" t="s">
        <v>442</v>
      </c>
    </row>
    <row r="10" spans="1:7">
      <c r="A10" s="4" t="s">
        <v>790</v>
      </c>
    </row>
    <row r="11" spans="1:7">
      <c r="A11" s="4" t="s">
        <v>786</v>
      </c>
      <c r="F11" s="4" t="s">
        <v>791</v>
      </c>
    </row>
    <row r="12" spans="1:7">
      <c r="A12" s="4" t="s">
        <v>792</v>
      </c>
    </row>
    <row r="13" spans="1:7">
      <c r="A13" s="4" t="s">
        <v>786</v>
      </c>
      <c r="F13" s="4" t="s">
        <v>793</v>
      </c>
    </row>
    <row r="14" spans="1:7">
      <c r="A14" s="4" t="s">
        <v>794</v>
      </c>
    </row>
    <row r="15" spans="1:7">
      <c r="A15" s="4" t="s">
        <v>786</v>
      </c>
      <c r="C15" s="4" t="s">
        <v>791</v>
      </c>
      <c r="D15" s="4" t="s">
        <v>791</v>
      </c>
      <c r="E15" s="4" t="s">
        <v>791</v>
      </c>
    </row>
    <row r="16" spans="1:7">
      <c r="A16" s="4" t="s">
        <v>795</v>
      </c>
      <c r="C16" s="5" t="n">
        <v>250000</v>
      </c>
      <c r="D16" s="5" t="n">
        <v>250000</v>
      </c>
      <c r="E16" s="5" t="n">
        <v>250000</v>
      </c>
    </row>
    <row r="17" spans="1:7">
      <c r="A17" s="4" t="s">
        <v>796</v>
      </c>
    </row>
    <row r="18" spans="1:7">
      <c r="A18" s="4" t="s">
        <v>173</v>
      </c>
      <c r="E18" s="5" t="n">
        <v>250000</v>
      </c>
    </row>
    <row r="19" spans="1:7">
      <c r="A19" s="4" t="s">
        <v>797</v>
      </c>
    </row>
    <row r="20" spans="1:7">
      <c r="A20" s="4" t="s">
        <v>798</v>
      </c>
      <c r="D20" s="5" t="n">
        <v>222912</v>
      </c>
    </row>
    <row r="21" spans="1:7">
      <c r="A21" s="4" t="s">
        <v>799</v>
      </c>
    </row>
    <row r="22" spans="1:7">
      <c r="A22" s="4" t="s">
        <v>795</v>
      </c>
      <c r="G22" s="5" t="n">
        <v>300000</v>
      </c>
    </row>
    <row r="23" spans="1:7">
      <c r="A23" s="4" t="s">
        <v>800</v>
      </c>
      <c r="G23" s="4" t="s">
        <v>801</v>
      </c>
    </row>
    <row r="24" spans="1:7">
      <c r="A24" s="4" t="s">
        <v>802</v>
      </c>
      <c r="B24" s="4" t="s">
        <v>803</v>
      </c>
    </row>
    <row r="25" spans="1:7">
      <c r="A25" s="4" t="s">
        <v>804</v>
      </c>
    </row>
    <row r="26" spans="1:7">
      <c r="A26" s="4" t="s">
        <v>786</v>
      </c>
      <c r="C26" s="4" t="s">
        <v>805</v>
      </c>
      <c r="D26" s="4" t="s">
        <v>805</v>
      </c>
      <c r="E26" s="4" t="s">
        <v>805</v>
      </c>
    </row>
    <row r="27" spans="1:7">
      <c r="A27" s="4" t="s">
        <v>173</v>
      </c>
      <c r="E27" s="5" t="n">
        <v>368265</v>
      </c>
    </row>
    <row r="28" spans="1:7">
      <c r="A28" s="4" t="s">
        <v>800</v>
      </c>
      <c r="C28" s="4" t="s">
        <v>805</v>
      </c>
      <c r="D28" s="4" t="s">
        <v>805</v>
      </c>
      <c r="E28" s="4" t="s">
        <v>805</v>
      </c>
    </row>
    <row r="29" spans="1:7">
      <c r="A29" s="4" t="s">
        <v>806</v>
      </c>
      <c r="E29" s="5" t="n">
        <v>3682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7</v>
      </c>
    </row>
    <row r="2" spans="1:3">
      <c r="A2" s="4" t="s">
        <v>81</v>
      </c>
      <c r="B2" s="5" t="n">
        <v>61623</v>
      </c>
      <c r="C2" s="5" t="n">
        <v>95794</v>
      </c>
    </row>
    <row r="3" spans="1:3">
      <c r="A3" s="4" t="s">
        <v>804</v>
      </c>
    </row>
    <row r="4" spans="1:3">
      <c r="A4" s="4" t="s">
        <v>81</v>
      </c>
      <c r="B4" s="6" t="n">
        <v>60000</v>
      </c>
      <c r="C4" s="6" t="n">
        <v>60000</v>
      </c>
    </row>
    <row r="5" spans="1:3">
      <c r="A5" s="4" t="s">
        <v>808</v>
      </c>
    </row>
    <row r="6" spans="1:3">
      <c r="A6" s="4" t="s">
        <v>81</v>
      </c>
      <c r="B6" s="4" t="s">
        <v>52</v>
      </c>
      <c r="C6" s="4" t="s">
        <v>52</v>
      </c>
    </row>
    <row r="7" spans="1:3">
      <c r="A7" s="4" t="s">
        <v>794</v>
      </c>
    </row>
    <row r="8" spans="1:3">
      <c r="A8" s="4" t="s">
        <v>81</v>
      </c>
      <c r="B8" s="5" t="n">
        <v>1623</v>
      </c>
      <c r="C8" s="5" t="n">
        <v>357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7</v>
      </c>
    </row>
    <row r="2" spans="1:3">
      <c r="A2" s="4" t="s">
        <v>142</v>
      </c>
      <c r="B2" s="5" t="n">
        <v>1009760</v>
      </c>
      <c r="C2" s="5" t="n">
        <v>862532</v>
      </c>
    </row>
    <row r="3" spans="1:3">
      <c r="A3" s="4" t="s">
        <v>810</v>
      </c>
    </row>
    <row r="4" spans="1:3">
      <c r="A4" s="4" t="s">
        <v>142</v>
      </c>
      <c r="B4" s="6" t="n">
        <v>779561</v>
      </c>
      <c r="C4" s="6" t="n">
        <v>822194</v>
      </c>
    </row>
    <row r="5" spans="1:3">
      <c r="A5" s="4" t="s">
        <v>811</v>
      </c>
    </row>
    <row r="6" spans="1:3">
      <c r="A6" s="4" t="s">
        <v>142</v>
      </c>
      <c r="B6" s="6" t="n">
        <v>226859</v>
      </c>
      <c r="C6" s="6" t="n">
        <v>38604</v>
      </c>
    </row>
    <row r="7" spans="1:3">
      <c r="A7" s="4" t="s">
        <v>794</v>
      </c>
    </row>
    <row r="8" spans="1:3">
      <c r="A8" s="4" t="s">
        <v>142</v>
      </c>
      <c r="B8" s="5" t="n">
        <v>3340</v>
      </c>
      <c r="C8" s="5" t="n">
        <v>17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7</v>
      </c>
    </row>
    <row r="3" spans="1:3">
      <c r="A3" s="4" t="s">
        <v>125</v>
      </c>
    </row>
    <row r="4" spans="1:3">
      <c r="A4" s="4" t="s">
        <v>134</v>
      </c>
      <c r="B4" s="5" t="n">
        <v>1977186</v>
      </c>
      <c r="C4" s="5" t="n">
        <v>420730</v>
      </c>
    </row>
    <row r="5" spans="1:3">
      <c r="A5" s="4" t="s">
        <v>813</v>
      </c>
    </row>
    <row r="6" spans="1:3">
      <c r="A6" s="4" t="s">
        <v>134</v>
      </c>
      <c r="B6" s="6" t="n">
        <v>300561</v>
      </c>
      <c r="C6" s="6" t="n">
        <v>66000</v>
      </c>
    </row>
    <row r="7" spans="1:3">
      <c r="A7" s="4" t="s">
        <v>814</v>
      </c>
    </row>
    <row r="8" spans="1:3">
      <c r="A8" s="4" t="s">
        <v>134</v>
      </c>
      <c r="B8" s="6" t="n">
        <v>186026</v>
      </c>
      <c r="C8" s="4" t="s">
        <v>52</v>
      </c>
    </row>
    <row r="9" spans="1:3">
      <c r="A9" s="4" t="s">
        <v>815</v>
      </c>
    </row>
    <row r="10" spans="1:3">
      <c r="A10" s="4" t="s">
        <v>134</v>
      </c>
      <c r="B10" s="4" t="s">
        <v>52</v>
      </c>
      <c r="C10" s="6" t="n">
        <v>618265</v>
      </c>
    </row>
    <row r="11" spans="1:3">
      <c r="A11" s="4" t="s">
        <v>816</v>
      </c>
    </row>
    <row r="12" spans="1:3">
      <c r="A12" s="4" t="s">
        <v>134</v>
      </c>
      <c r="B12" s="6" t="n">
        <v>9798</v>
      </c>
      <c r="C12" s="6" t="n">
        <v>14990</v>
      </c>
    </row>
    <row r="13" spans="1:3">
      <c r="A13" s="4" t="s">
        <v>817</v>
      </c>
    </row>
    <row r="14" spans="1:3">
      <c r="A14" s="4" t="s">
        <v>134</v>
      </c>
      <c r="B14" s="6" t="n">
        <v>303863</v>
      </c>
      <c r="C14" s="4" t="s">
        <v>52</v>
      </c>
    </row>
    <row r="15" spans="1:3">
      <c r="A15" s="4" t="s">
        <v>818</v>
      </c>
    </row>
    <row r="16" spans="1:3">
      <c r="A16" s="4" t="s">
        <v>134</v>
      </c>
      <c r="B16" s="4" t="s">
        <v>52</v>
      </c>
      <c r="C16" s="4" t="s">
        <v>52</v>
      </c>
    </row>
    <row r="17" spans="1:3">
      <c r="A17" s="4" t="s">
        <v>819</v>
      </c>
    </row>
    <row r="18" spans="1:3">
      <c r="A18" s="4" t="s">
        <v>134</v>
      </c>
      <c r="B18" s="6" t="n">
        <v>904194</v>
      </c>
      <c r="C18" s="6" t="n">
        <v>194795</v>
      </c>
    </row>
    <row r="19" spans="1:3">
      <c r="A19" s="4" t="s">
        <v>820</v>
      </c>
    </row>
    <row r="20" spans="1:3">
      <c r="A20" s="4" t="s">
        <v>134</v>
      </c>
      <c r="B20" s="6" t="n">
        <v>2561</v>
      </c>
      <c r="C20" s="4" t="s">
        <v>52</v>
      </c>
    </row>
    <row r="21" spans="1:3">
      <c r="A21" s="4" t="s">
        <v>821</v>
      </c>
    </row>
    <row r="22" spans="1:3">
      <c r="A22" s="4" t="s">
        <v>134</v>
      </c>
      <c r="B22" s="6" t="n">
        <v>1601</v>
      </c>
      <c r="C22" s="4" t="s">
        <v>52</v>
      </c>
    </row>
    <row r="23" spans="1:3">
      <c r="A23" s="4" t="s">
        <v>822</v>
      </c>
    </row>
    <row r="24" spans="1:3">
      <c r="A24" s="4" t="s">
        <v>134</v>
      </c>
      <c r="B24" s="6" t="n">
        <v>1158</v>
      </c>
      <c r="C24" s="6" t="n">
        <v>2189</v>
      </c>
    </row>
    <row r="25" spans="1:3">
      <c r="A25" s="4" t="s">
        <v>823</v>
      </c>
    </row>
    <row r="26" spans="1:3">
      <c r="A26" s="4" t="s">
        <v>134</v>
      </c>
      <c r="B26" s="6" t="n">
        <v>722216</v>
      </c>
      <c r="C26" s="6" t="n">
        <v>530</v>
      </c>
    </row>
    <row r="27" spans="1:3">
      <c r="A27" s="4" t="s">
        <v>824</v>
      </c>
    </row>
    <row r="28" spans="1:3">
      <c r="A28" s="4" t="s">
        <v>134</v>
      </c>
      <c r="B28" s="6" t="n">
        <v>184000</v>
      </c>
      <c r="C28" s="4" t="s">
        <v>52</v>
      </c>
    </row>
    <row r="29" spans="1:3">
      <c r="A29" s="4" t="s">
        <v>825</v>
      </c>
    </row>
    <row r="30" spans="1:3">
      <c r="A30" s="4" t="s">
        <v>134</v>
      </c>
      <c r="B30" s="6" t="n">
        <v>155138</v>
      </c>
      <c r="C30" s="4" t="s">
        <v>52</v>
      </c>
    </row>
    <row r="31" spans="1:3">
      <c r="A31" s="4" t="s">
        <v>826</v>
      </c>
    </row>
    <row r="32" spans="1:3">
      <c r="A32" s="4" t="s">
        <v>134</v>
      </c>
      <c r="B32" s="4" t="s">
        <v>52</v>
      </c>
      <c r="C32" s="6" t="n">
        <v>250000</v>
      </c>
    </row>
    <row r="33" spans="1:3">
      <c r="A33" s="4" t="s">
        <v>827</v>
      </c>
    </row>
    <row r="34" spans="1:3">
      <c r="A34" s="4" t="s">
        <v>134</v>
      </c>
      <c r="B34" s="6" t="n">
        <v>1610</v>
      </c>
      <c r="C34" s="6" t="n">
        <v>14990</v>
      </c>
    </row>
    <row r="35" spans="1:3">
      <c r="A35" s="4" t="s">
        <v>828</v>
      </c>
    </row>
    <row r="36" spans="1:3">
      <c r="A36" s="4" t="s">
        <v>134</v>
      </c>
      <c r="B36" s="6" t="n">
        <v>24276</v>
      </c>
      <c r="C36" s="6" t="n">
        <v>222912</v>
      </c>
    </row>
    <row r="37" spans="1:3">
      <c r="A37" s="4" t="s">
        <v>829</v>
      </c>
    </row>
    <row r="38" spans="1:3">
      <c r="A38" s="4" t="s">
        <v>134</v>
      </c>
      <c r="B38" s="4" t="s">
        <v>52</v>
      </c>
      <c r="C38" s="4" t="s">
        <v>52</v>
      </c>
    </row>
    <row r="39" spans="1:3">
      <c r="A39" s="4" t="s">
        <v>830</v>
      </c>
    </row>
    <row r="40" spans="1:3">
      <c r="A40" s="4" t="s">
        <v>134</v>
      </c>
      <c r="B40" s="4" t="s">
        <v>52</v>
      </c>
      <c r="C40" s="6" t="n">
        <v>77088</v>
      </c>
    </row>
    <row r="41" spans="1:3">
      <c r="A41" s="4" t="s">
        <v>831</v>
      </c>
    </row>
    <row r="42" spans="1:3">
      <c r="A42" s="4" t="s">
        <v>134</v>
      </c>
      <c r="B42" s="6" t="n">
        <v>8188</v>
      </c>
      <c r="C42" s="4" t="s">
        <v>52</v>
      </c>
    </row>
    <row r="43" spans="1:3">
      <c r="A43" s="4" t="s">
        <v>832</v>
      </c>
    </row>
    <row r="44" spans="1:3">
      <c r="A44" s="4" t="s">
        <v>134</v>
      </c>
      <c r="B44" s="6" t="n">
        <v>21479</v>
      </c>
      <c r="C44" s="6" t="n">
        <v>304</v>
      </c>
    </row>
    <row r="45" spans="1:3">
      <c r="A45" s="4" t="s">
        <v>833</v>
      </c>
    </row>
    <row r="46" spans="1:3">
      <c r="A46" s="4" t="s">
        <v>134</v>
      </c>
      <c r="B46" s="6" t="n">
        <v>29287</v>
      </c>
      <c r="C46" s="4" t="s">
        <v>52</v>
      </c>
    </row>
    <row r="47" spans="1:3">
      <c r="A47" s="4" t="s">
        <v>834</v>
      </c>
    </row>
    <row r="48" spans="1:3">
      <c r="A48" s="4" t="s">
        <v>134</v>
      </c>
      <c r="B48" s="6" t="n">
        <v>114000</v>
      </c>
      <c r="C48" s="6" t="n">
        <v>66000</v>
      </c>
    </row>
    <row r="49" spans="1:3">
      <c r="A49" s="4" t="s">
        <v>835</v>
      </c>
    </row>
    <row r="50" spans="1:3">
      <c r="A50" s="4" t="s">
        <v>134</v>
      </c>
      <c r="B50" s="4" t="s">
        <v>52</v>
      </c>
      <c r="C50" s="5" t="n">
        <v>36826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36</v>
      </c>
      <c r="B1" s="2" t="s">
        <v>1</v>
      </c>
    </row>
    <row r="2" spans="1:2">
      <c r="B2" s="2" t="s">
        <v>837</v>
      </c>
    </row>
    <row r="3" spans="1:2">
      <c r="A3" s="3" t="s">
        <v>258</v>
      </c>
    </row>
    <row r="4" spans="1:2">
      <c r="A4" s="4" t="s">
        <v>838</v>
      </c>
      <c r="B4" s="6"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9</v>
      </c>
      <c r="C1" s="2" t="s">
        <v>1</v>
      </c>
    </row>
    <row r="2" spans="1:4">
      <c r="C2" s="2" t="s">
        <v>2</v>
      </c>
      <c r="D2" s="2" t="s">
        <v>37</v>
      </c>
    </row>
    <row r="3" spans="1:4">
      <c r="A3" s="4" t="s">
        <v>840</v>
      </c>
      <c r="C3" s="5" t="n">
        <v>4484822</v>
      </c>
      <c r="D3" s="5" t="n">
        <v>4213360</v>
      </c>
    </row>
    <row r="4" spans="1:4">
      <c r="A4" s="4" t="s">
        <v>841</v>
      </c>
      <c r="C4" s="6" t="n">
        <v>-1376787</v>
      </c>
      <c r="D4" s="6" t="n">
        <v>-2081184</v>
      </c>
    </row>
    <row r="5" spans="1:4">
      <c r="A5" s="4" t="s">
        <v>170</v>
      </c>
      <c r="C5" s="6" t="n">
        <v>265749</v>
      </c>
      <c r="D5" s="6" t="n">
        <v>233940</v>
      </c>
    </row>
    <row r="6" spans="1:4">
      <c r="A6" s="4" t="s">
        <v>842</v>
      </c>
      <c r="C6" s="6" t="n">
        <v>-1349478</v>
      </c>
      <c r="D6" s="6" t="n">
        <v>-8325163</v>
      </c>
    </row>
    <row r="7" spans="1:4">
      <c r="A7" s="4" t="s">
        <v>843</v>
      </c>
      <c r="C7" s="6" t="n">
        <v>8884453</v>
      </c>
      <c r="D7" s="6" t="n">
        <v>10063954</v>
      </c>
    </row>
    <row r="8" spans="1:4">
      <c r="A8" s="4" t="s">
        <v>844</v>
      </c>
      <c r="C8" s="6" t="n">
        <v>5613</v>
      </c>
      <c r="D8" s="6" t="n">
        <v>299197</v>
      </c>
    </row>
    <row r="9" spans="1:4">
      <c r="A9" s="4" t="s">
        <v>503</v>
      </c>
    </row>
    <row r="10" spans="1:4">
      <c r="A10" s="4" t="s">
        <v>840</v>
      </c>
      <c r="B10" s="4" t="s">
        <v>505</v>
      </c>
      <c r="C10" s="6" t="n">
        <v>3363067</v>
      </c>
      <c r="D10" s="6" t="n">
        <v>3271745</v>
      </c>
    </row>
    <row r="11" spans="1:4">
      <c r="A11" s="4" t="s">
        <v>841</v>
      </c>
      <c r="B11" s="4" t="s">
        <v>505</v>
      </c>
      <c r="C11" s="6" t="n">
        <v>-1100326</v>
      </c>
      <c r="D11" s="6" t="n">
        <v>-1804592</v>
      </c>
    </row>
    <row r="12" spans="1:4">
      <c r="A12" s="4" t="s">
        <v>170</v>
      </c>
      <c r="B12" s="4" t="s">
        <v>505</v>
      </c>
      <c r="C12" s="6" t="n">
        <v>111149</v>
      </c>
      <c r="D12" s="6" t="n">
        <v>100668</v>
      </c>
    </row>
    <row r="13" spans="1:4">
      <c r="A13" s="4" t="s">
        <v>842</v>
      </c>
      <c r="B13" s="4" t="s">
        <v>505</v>
      </c>
      <c r="C13" s="6" t="n">
        <v>-1072544</v>
      </c>
      <c r="D13" s="6" t="n">
        <v>-7556343</v>
      </c>
    </row>
    <row r="14" spans="1:4">
      <c r="A14" s="4" t="s">
        <v>843</v>
      </c>
      <c r="B14" s="4" t="s">
        <v>505</v>
      </c>
      <c r="C14" s="6" t="n">
        <v>4400010</v>
      </c>
      <c r="D14" s="6" t="n">
        <v>5577046</v>
      </c>
    </row>
    <row r="15" spans="1:4">
      <c r="A15" s="4" t="s">
        <v>844</v>
      </c>
      <c r="B15" s="4" t="s">
        <v>505</v>
      </c>
      <c r="C15" s="6" t="n">
        <v>701</v>
      </c>
      <c r="D15" s="6" t="n">
        <v>255278</v>
      </c>
    </row>
    <row r="16" spans="1:4">
      <c r="A16" s="4" t="s">
        <v>504</v>
      </c>
    </row>
    <row r="17" spans="1:4">
      <c r="A17" s="4" t="s">
        <v>840</v>
      </c>
      <c r="B17" s="4" t="s">
        <v>505</v>
      </c>
      <c r="C17" s="6" t="n">
        <v>514165</v>
      </c>
      <c r="D17" s="6" t="n">
        <v>661008</v>
      </c>
    </row>
    <row r="18" spans="1:4">
      <c r="A18" s="4" t="s">
        <v>841</v>
      </c>
      <c r="B18" s="4" t="s">
        <v>505</v>
      </c>
      <c r="C18" s="6" t="n">
        <v>-211470</v>
      </c>
      <c r="D18" s="6" t="n">
        <v>-255387</v>
      </c>
    </row>
    <row r="19" spans="1:4">
      <c r="A19" s="4" t="s">
        <v>170</v>
      </c>
      <c r="B19" s="4" t="s">
        <v>505</v>
      </c>
      <c r="C19" s="6" t="n">
        <v>34948</v>
      </c>
      <c r="D19" s="6" t="n">
        <v>1920</v>
      </c>
    </row>
    <row r="20" spans="1:4">
      <c r="A20" s="4" t="s">
        <v>842</v>
      </c>
      <c r="B20" s="4" t="s">
        <v>505</v>
      </c>
      <c r="C20" s="6" t="n">
        <v>34291</v>
      </c>
      <c r="D20" s="6" t="n">
        <v>-64770</v>
      </c>
    </row>
    <row r="21" spans="1:4">
      <c r="A21" s="4" t="s">
        <v>843</v>
      </c>
      <c r="B21" s="4" t="s">
        <v>505</v>
      </c>
      <c r="C21" s="6" t="n">
        <v>1155602</v>
      </c>
      <c r="D21" s="6" t="n">
        <v>1111218</v>
      </c>
    </row>
    <row r="22" spans="1:4">
      <c r="A22" s="4" t="s">
        <v>844</v>
      </c>
      <c r="B22" s="4" t="s">
        <v>505</v>
      </c>
      <c r="C22" s="4" t="s">
        <v>52</v>
      </c>
      <c r="D22" s="6" t="n">
        <v>6396</v>
      </c>
    </row>
    <row r="23" spans="1:4">
      <c r="A23" s="4" t="s">
        <v>506</v>
      </c>
    </row>
    <row r="24" spans="1:4">
      <c r="A24" s="4" t="s">
        <v>840</v>
      </c>
      <c r="B24" s="4" t="s">
        <v>505</v>
      </c>
      <c r="C24" s="6" t="n">
        <v>607590</v>
      </c>
      <c r="D24" s="6" t="n">
        <v>280607</v>
      </c>
    </row>
    <row r="25" spans="1:4">
      <c r="A25" s="4" t="s">
        <v>841</v>
      </c>
      <c r="B25" s="4" t="s">
        <v>505</v>
      </c>
      <c r="C25" s="6" t="n">
        <v>-64991</v>
      </c>
      <c r="D25" s="6" t="n">
        <v>-21205</v>
      </c>
    </row>
    <row r="26" spans="1:4">
      <c r="A26" s="4" t="s">
        <v>170</v>
      </c>
      <c r="B26" s="4" t="s">
        <v>505</v>
      </c>
      <c r="C26" s="6" t="n">
        <v>119652</v>
      </c>
      <c r="D26" s="6" t="n">
        <v>131352</v>
      </c>
    </row>
    <row r="27" spans="1:4">
      <c r="A27" s="4" t="s">
        <v>842</v>
      </c>
      <c r="B27" s="4" t="s">
        <v>505</v>
      </c>
      <c r="C27" s="6" t="n">
        <v>-311225</v>
      </c>
      <c r="D27" s="6" t="n">
        <v>-704050</v>
      </c>
    </row>
    <row r="28" spans="1:4">
      <c r="A28" s="4" t="s">
        <v>843</v>
      </c>
      <c r="B28" s="4" t="s">
        <v>505</v>
      </c>
      <c r="C28" s="6" t="n">
        <v>3328841</v>
      </c>
      <c r="D28" s="6" t="n">
        <v>3375690</v>
      </c>
    </row>
    <row r="29" spans="1:4">
      <c r="A29" s="4" t="s">
        <v>844</v>
      </c>
      <c r="B29" s="4" t="s">
        <v>505</v>
      </c>
      <c r="C29" s="6" t="n">
        <v>4912</v>
      </c>
      <c r="D29" s="6" t="n">
        <v>37523</v>
      </c>
    </row>
    <row r="30" spans="1:4">
      <c r="A30" s="4" t="s">
        <v>845</v>
      </c>
    </row>
    <row r="31" spans="1:4">
      <c r="A31" s="4" t="s">
        <v>840</v>
      </c>
      <c r="C31" s="6" t="n">
        <v>283221</v>
      </c>
      <c r="D31" s="6" t="n">
        <v>1532612</v>
      </c>
    </row>
    <row r="32" spans="1:4">
      <c r="A32" s="4" t="s">
        <v>841</v>
      </c>
      <c r="C32" s="6" t="n">
        <v>-185486</v>
      </c>
      <c r="D32" s="6" t="n">
        <v>-1082401</v>
      </c>
    </row>
    <row r="33" spans="1:4">
      <c r="A33" s="4" t="s">
        <v>170</v>
      </c>
      <c r="C33" s="6" t="n">
        <v>32419</v>
      </c>
      <c r="D33" s="4" t="s">
        <v>52</v>
      </c>
    </row>
    <row r="34" spans="1:4">
      <c r="A34" s="4" t="s">
        <v>842</v>
      </c>
      <c r="C34" s="6" t="n">
        <v>-5027</v>
      </c>
      <c r="D34" s="6" t="n">
        <v>406614</v>
      </c>
    </row>
    <row r="35" spans="1:4">
      <c r="A35" s="4" t="s">
        <v>843</v>
      </c>
      <c r="C35" s="6" t="n">
        <v>2445824</v>
      </c>
      <c r="D35" s="6" t="n">
        <v>2631509</v>
      </c>
    </row>
    <row r="36" spans="1:4">
      <c r="A36" s="4" t="s">
        <v>844</v>
      </c>
      <c r="C36" s="4" t="s">
        <v>52</v>
      </c>
      <c r="D36" s="4" t="s">
        <v>52</v>
      </c>
    </row>
    <row r="37" spans="1:4">
      <c r="A37" s="4" t="s">
        <v>846</v>
      </c>
    </row>
    <row r="38" spans="1:4">
      <c r="A38" s="4" t="s">
        <v>840</v>
      </c>
      <c r="C38" s="6" t="n">
        <v>4201601</v>
      </c>
      <c r="D38" s="6" t="n">
        <v>2680748</v>
      </c>
    </row>
    <row r="39" spans="1:4">
      <c r="A39" s="4" t="s">
        <v>841</v>
      </c>
      <c r="C39" s="6" t="n">
        <v>-1191301</v>
      </c>
      <c r="D39" s="6" t="n">
        <v>-859033</v>
      </c>
    </row>
    <row r="40" spans="1:4">
      <c r="A40" s="4" t="s">
        <v>170</v>
      </c>
      <c r="C40" s="6" t="n">
        <v>217317</v>
      </c>
      <c r="D40" s="6" t="n">
        <v>217492</v>
      </c>
    </row>
    <row r="41" spans="1:4">
      <c r="A41" s="4" t="s">
        <v>842</v>
      </c>
      <c r="C41" s="6" t="n">
        <v>-705375</v>
      </c>
      <c r="D41" s="6" t="n">
        <v>-3313294</v>
      </c>
    </row>
    <row r="42" spans="1:4">
      <c r="A42" s="4" t="s">
        <v>843</v>
      </c>
      <c r="C42" s="6" t="n">
        <v>6277271</v>
      </c>
      <c r="D42" s="6" t="n">
        <v>6317841</v>
      </c>
    </row>
    <row r="43" spans="1:4">
      <c r="A43" s="4" t="s">
        <v>844</v>
      </c>
      <c r="C43" s="6" t="n">
        <v>4912</v>
      </c>
      <c r="D43" s="6" t="n">
        <v>44987</v>
      </c>
    </row>
    <row r="44" spans="1:4">
      <c r="A44" s="4" t="s">
        <v>847</v>
      </c>
    </row>
    <row r="45" spans="1:4">
      <c r="A45" s="4" t="s">
        <v>840</v>
      </c>
      <c r="C45" s="4" t="s">
        <v>52</v>
      </c>
      <c r="D45" s="4" t="s">
        <v>52</v>
      </c>
    </row>
    <row r="46" spans="1:4">
      <c r="A46" s="4" t="s">
        <v>841</v>
      </c>
      <c r="C46" s="4" t="s">
        <v>52</v>
      </c>
      <c r="D46" s="6" t="n">
        <v>-139750</v>
      </c>
    </row>
    <row r="47" spans="1:4">
      <c r="A47" s="4" t="s">
        <v>170</v>
      </c>
      <c r="C47" s="6" t="n">
        <v>16013</v>
      </c>
      <c r="D47" s="6" t="n">
        <v>16448</v>
      </c>
    </row>
    <row r="48" spans="1:4">
      <c r="A48" s="4" t="s">
        <v>842</v>
      </c>
      <c r="C48" s="6" t="n">
        <v>-639076</v>
      </c>
      <c r="D48" s="6" t="n">
        <v>-5418483</v>
      </c>
    </row>
    <row r="49" spans="1:4">
      <c r="A49" s="4" t="s">
        <v>843</v>
      </c>
      <c r="C49" s="6" t="n">
        <v>161358</v>
      </c>
      <c r="D49" s="6" t="n">
        <v>1114604</v>
      </c>
    </row>
    <row r="50" spans="1:4">
      <c r="A50" s="4" t="s">
        <v>844</v>
      </c>
      <c r="C50" s="5" t="n">
        <v>701</v>
      </c>
      <c r="D50" s="5" t="n">
        <v>254210</v>
      </c>
    </row>
    <row r="51" spans="1:4"/>
    <row r="52" spans="1:4">
      <c r="A52" s="4" t="s">
        <v>505</v>
      </c>
      <c r="B52" s="4" t="s">
        <v>511</v>
      </c>
    </row>
  </sheetData>
  <mergeCells count="4">
    <mergeCell ref="A1:B2"/>
    <mergeCell ref="C1:D1"/>
    <mergeCell ref="A51:C51"/>
    <mergeCell ref="B52:C5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849</v>
      </c>
      <c r="C1" s="2" t="s">
        <v>2</v>
      </c>
    </row>
    <row r="2" spans="1:3">
      <c r="A2" s="4" t="s">
        <v>850</v>
      </c>
      <c r="C2" s="5" t="n">
        <v>206765</v>
      </c>
    </row>
    <row r="3" spans="1:3">
      <c r="A3" s="4" t="s">
        <v>851</v>
      </c>
    </row>
    <row r="4" spans="1:3">
      <c r="A4" s="4" t="s">
        <v>850</v>
      </c>
      <c r="C4" s="6" t="n">
        <v>210000</v>
      </c>
    </row>
    <row r="5" spans="1:3">
      <c r="A5" s="4" t="s">
        <v>852</v>
      </c>
      <c r="C5" s="5" t="n">
        <v>212000</v>
      </c>
    </row>
    <row r="6" spans="1:3">
      <c r="A6" s="4" t="s">
        <v>853</v>
      </c>
    </row>
    <row r="7" spans="1:3">
      <c r="A7" s="4" t="s">
        <v>786</v>
      </c>
      <c r="B7" s="4" t="s">
        <v>854</v>
      </c>
    </row>
    <row r="8" spans="1:3">
      <c r="A8" s="4" t="s">
        <v>855</v>
      </c>
      <c r="B8"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6:29:18Z</dcterms:created>
  <dcterms:modified xmlns:dcterms="http://purl.org/dc/terms/" xmlns:xsi="http://www.w3.org/2001/XMLSchema-instance" xsi:type="dcterms:W3CDTF">2020-03-30T06:29:18Z</dcterms:modified>
</cp:coreProperties>
</file>